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Description of Busines" sheetId="6" state="visible" r:id="rId6"/>
    <sheet xmlns:r="http://schemas.openxmlformats.org/officeDocument/2006/relationships" name="Note 2 - Revenue Recognition" sheetId="7" state="visible" r:id="rId7"/>
    <sheet xmlns:r="http://schemas.openxmlformats.org/officeDocument/2006/relationships" name="Note 3 - Selmec Acquisition" sheetId="8" state="visible" r:id="rId8"/>
    <sheet xmlns:r="http://schemas.openxmlformats.org/officeDocument/2006/relationships" name="Note 4 - Redeemable Noncontroll" sheetId="9" state="visible" r:id="rId9"/>
    <sheet xmlns:r="http://schemas.openxmlformats.org/officeDocument/2006/relationships" name="Note 5 - Derivative Instruments" sheetId="10" state="visible" r:id="rId10"/>
    <sheet xmlns:r="http://schemas.openxmlformats.org/officeDocument/2006/relationships" name="Note 6 - Fair Value Measurement" sheetId="11" state="visible" r:id="rId11"/>
    <sheet xmlns:r="http://schemas.openxmlformats.org/officeDocument/2006/relationships" name="Note 7 - Accumulated Other Comp" sheetId="12" state="visible" r:id="rId12"/>
    <sheet xmlns:r="http://schemas.openxmlformats.org/officeDocument/2006/relationships" name="Note 8 - Segment Reporting" sheetId="13" state="visible" r:id="rId13"/>
    <sheet xmlns:r="http://schemas.openxmlformats.org/officeDocument/2006/relationships" name="Note 9 - Balance Sheet Details" sheetId="14" state="visible" r:id="rId14"/>
    <sheet xmlns:r="http://schemas.openxmlformats.org/officeDocument/2006/relationships" name="Note 10 - Product Warranty Obli" sheetId="15" state="visible" r:id="rId15"/>
    <sheet xmlns:r="http://schemas.openxmlformats.org/officeDocument/2006/relationships" name="Note 11 - Credit Agreements" sheetId="16" state="visible" r:id="rId16"/>
    <sheet xmlns:r="http://schemas.openxmlformats.org/officeDocument/2006/relationships" name="Note 12 - Stock Repurchase Prog" sheetId="17" state="visible" r:id="rId17"/>
    <sheet xmlns:r="http://schemas.openxmlformats.org/officeDocument/2006/relationships" name="Note 13 - Earnings Per Share" sheetId="18" state="visible" r:id="rId18"/>
    <sheet xmlns:r="http://schemas.openxmlformats.org/officeDocument/2006/relationships" name="Note 14 - Income Taxes" sheetId="19" state="visible" r:id="rId19"/>
    <sheet xmlns:r="http://schemas.openxmlformats.org/officeDocument/2006/relationships" name="Note 15 - Commitments and Conti" sheetId="20" state="visible" r:id="rId20"/>
    <sheet xmlns:r="http://schemas.openxmlformats.org/officeDocument/2006/relationships" name="Significant Accounting Policies" sheetId="21" state="visible" r:id="rId21"/>
    <sheet xmlns:r="http://schemas.openxmlformats.org/officeDocument/2006/relationships" name="Note 1 - Description of Busin_2" sheetId="22" state="visible" r:id="rId22"/>
    <sheet xmlns:r="http://schemas.openxmlformats.org/officeDocument/2006/relationships" name="Note 4 - Redeemable Noncontro_2" sheetId="23" state="visible" r:id="rId23"/>
    <sheet xmlns:r="http://schemas.openxmlformats.org/officeDocument/2006/relationships" name="Note 5 - Derivative Instrumen_2" sheetId="24" state="visible" r:id="rId24"/>
    <sheet xmlns:r="http://schemas.openxmlformats.org/officeDocument/2006/relationships" name="Note 7 - Accumulated Other Co_2" sheetId="25" state="visible" r:id="rId25"/>
    <sheet xmlns:r="http://schemas.openxmlformats.org/officeDocument/2006/relationships" name="Note 8 - Segment Reporting (Tab" sheetId="26" state="visible" r:id="rId26"/>
    <sheet xmlns:r="http://schemas.openxmlformats.org/officeDocument/2006/relationships" name="Note 9 - Balance Sheet Details " sheetId="27" state="visible" r:id="rId27"/>
    <sheet xmlns:r="http://schemas.openxmlformats.org/officeDocument/2006/relationships" name="Note 10 - Product Warranty Ob_2" sheetId="28" state="visible" r:id="rId28"/>
    <sheet xmlns:r="http://schemas.openxmlformats.org/officeDocument/2006/relationships" name="Note 11 - Credit Agreements (Ta" sheetId="29" state="visible" r:id="rId29"/>
    <sheet xmlns:r="http://schemas.openxmlformats.org/officeDocument/2006/relationships" name="Note 13 - Earnings Per Share (T" sheetId="30" state="visible" r:id="rId30"/>
    <sheet xmlns:r="http://schemas.openxmlformats.org/officeDocument/2006/relationships" name="Note 1 - Description of Busin_3" sheetId="31" state="visible" r:id="rId31"/>
    <sheet xmlns:r="http://schemas.openxmlformats.org/officeDocument/2006/relationships" name="Note 2 - Revenue Recognition (D" sheetId="32" state="visible" r:id="rId32"/>
    <sheet xmlns:r="http://schemas.openxmlformats.org/officeDocument/2006/relationships" name="Note 3 - Selmec Acquisition (De" sheetId="33" state="visible" r:id="rId33"/>
    <sheet xmlns:r="http://schemas.openxmlformats.org/officeDocument/2006/relationships" name="Note 4 - Redeemable Noncontro_3" sheetId="34" state="visible" r:id="rId34"/>
    <sheet xmlns:r="http://schemas.openxmlformats.org/officeDocument/2006/relationships" name="Note 4 - Redeemable Noncontro_4" sheetId="35" state="visible" r:id="rId35"/>
    <sheet xmlns:r="http://schemas.openxmlformats.org/officeDocument/2006/relationships" name="Note 5 - Derivative Instrumen_3" sheetId="36" state="visible" r:id="rId36"/>
    <sheet xmlns:r="http://schemas.openxmlformats.org/officeDocument/2006/relationships" name="Note 5 - Derivative Instrumen_4" sheetId="37" state="visible" r:id="rId37"/>
    <sheet xmlns:r="http://schemas.openxmlformats.org/officeDocument/2006/relationships" name="Note 6 - Fair Value Measureme_2" sheetId="38" state="visible" r:id="rId38"/>
    <sheet xmlns:r="http://schemas.openxmlformats.org/officeDocument/2006/relationships" name="Note 7 - Accumulated Other Co_3" sheetId="39" state="visible" r:id="rId39"/>
    <sheet xmlns:r="http://schemas.openxmlformats.org/officeDocument/2006/relationships" name="Note 7 - Accumulated Other Co_4" sheetId="40" state="visible" r:id="rId40"/>
    <sheet xmlns:r="http://schemas.openxmlformats.org/officeDocument/2006/relationships" name="Note 8 - Segment Reporting (Det" sheetId="41" state="visible" r:id="rId41"/>
    <sheet xmlns:r="http://schemas.openxmlformats.org/officeDocument/2006/relationships" name="Note 8 - Segment Reporting - Ne" sheetId="42" state="visible" r:id="rId42"/>
    <sheet xmlns:r="http://schemas.openxmlformats.org/officeDocument/2006/relationships" name="Note 8 - Segment Reporting - Ad" sheetId="43" state="visible" r:id="rId43"/>
    <sheet xmlns:r="http://schemas.openxmlformats.org/officeDocument/2006/relationships" name="Note 9 - Balance Sheet Detail_2" sheetId="44" state="visible" r:id="rId44"/>
    <sheet xmlns:r="http://schemas.openxmlformats.org/officeDocument/2006/relationships" name="Note 9 - Balance Sheet Detail_3" sheetId="45" state="visible" r:id="rId45"/>
    <sheet xmlns:r="http://schemas.openxmlformats.org/officeDocument/2006/relationships" name="Note 10 - Product Warranty Ob_3" sheetId="46" state="visible" r:id="rId46"/>
    <sheet xmlns:r="http://schemas.openxmlformats.org/officeDocument/2006/relationships" name="Note 10 - Product Warranty Ob_4" sheetId="47" state="visible" r:id="rId47"/>
    <sheet xmlns:r="http://schemas.openxmlformats.org/officeDocument/2006/relationships" name="Note 10 - Product Warranty Ob_5" sheetId="48" state="visible" r:id="rId48"/>
    <sheet xmlns:r="http://schemas.openxmlformats.org/officeDocument/2006/relationships" name="Note 10 - Product Warranty Ob_6" sheetId="49" state="visible" r:id="rId49"/>
    <sheet xmlns:r="http://schemas.openxmlformats.org/officeDocument/2006/relationships" name="Note 11 - Credit Agreements (De" sheetId="50" state="visible" r:id="rId50"/>
    <sheet xmlns:r="http://schemas.openxmlformats.org/officeDocument/2006/relationships" name="Note 11 - Credit Agreements - S" sheetId="51" state="visible" r:id="rId51"/>
    <sheet xmlns:r="http://schemas.openxmlformats.org/officeDocument/2006/relationships" name="Note 11 - Credit Agreements - L" sheetId="52" state="visible" r:id="rId52"/>
    <sheet xmlns:r="http://schemas.openxmlformats.org/officeDocument/2006/relationships" name="Note 12 - Stock Repurchase Pr_2" sheetId="53" state="visible" r:id="rId53"/>
    <sheet xmlns:r="http://schemas.openxmlformats.org/officeDocument/2006/relationships" name="Note 13 - Earnings Per Share (D" sheetId="54" state="visible" r:id="rId54"/>
    <sheet xmlns:r="http://schemas.openxmlformats.org/officeDocument/2006/relationships" name="Note 13 - Earnings Per Share - " sheetId="55" state="visible" r:id="rId55"/>
    <sheet xmlns:r="http://schemas.openxmlformats.org/officeDocument/2006/relationships" name="Note 14 - Income Taxes (Details" sheetId="56" state="visible" r:id="rId56"/>
    <sheet xmlns:r="http://schemas.openxmlformats.org/officeDocument/2006/relationships" name="Note 15 - Commitments and Con_2" sheetId="57" state="visible" r:id="rId57"/>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8</t>
  </si>
  <si>
    <t>Oct. 30, 2018</t>
  </si>
  <si>
    <t>Document Information [Line Items]</t>
  </si>
  <si>
    <t>Entity Registrant Name</t>
  </si>
  <si>
    <t>GENERAC HOLDINGS INC.</t>
  </si>
  <si>
    <t>Entity Central Index Key</t>
  </si>
  <si>
    <t>Trading Symbol</t>
  </si>
  <si>
    <t>gnrc</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Accounts receivable, less allowance for doubtful accounts</t>
  </si>
  <si>
    <t>Inventories</t>
  </si>
  <si>
    <t>Prepaid expenses and other assets</t>
  </si>
  <si>
    <t>Total current assets</t>
  </si>
  <si>
    <t>Property and equipment, net</t>
  </si>
  <si>
    <t>Customer lists, net</t>
  </si>
  <si>
    <t>Patents, net</t>
  </si>
  <si>
    <t>Other intangible assets, net</t>
  </si>
  <si>
    <t>Tradenames, net</t>
  </si>
  <si>
    <t>Goodwill</t>
  </si>
  <si>
    <t>Deferred income taxes</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Redeemable noncontrolling interests</t>
  </si>
  <si>
    <t>Stockholders’ equity:</t>
  </si>
  <si>
    <t>Common stock, par value $0.01, 500,000,000 shares authorized, 71,105,573 and 70,820,173 shares issued at September 30, 2018 and December 31, 2017, respectively</t>
  </si>
  <si>
    <t>Additional paid-in capital</t>
  </si>
  <si>
    <t>Treasury stock, at cost</t>
  </si>
  <si>
    <t>Excess purchase price over predecessor basis</t>
  </si>
  <si>
    <t>Retained earnings</t>
  </si>
  <si>
    <t>Accumulated other comprehensive loss</t>
  </si>
  <si>
    <t>Stockholders' equity attributable to Generac Holdings, Inc.</t>
  </si>
  <si>
    <t>Noncontrolling interest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ndensed Consolidated Statements of Comprehensive Income (Unaudited) - USD ($) $ in Thousands</t>
  </si>
  <si>
    <t>3 Months Ended</t>
  </si>
  <si>
    <t>Sep. 30, 2017</t>
  </si>
  <si>
    <t>Net sales</t>
  </si>
  <si>
    <t>Costs of goods sold</t>
  </si>
  <si>
    <t>Gross profit</t>
  </si>
  <si>
    <t>Operating expenses:</t>
  </si>
  <si>
    <t>Selling and service</t>
  </si>
  <si>
    <t>Research and development</t>
  </si>
  <si>
    <t>General and administrative</t>
  </si>
  <si>
    <t>Amortization of intangibles</t>
  </si>
  <si>
    <t>Total operating expenses</t>
  </si>
  <si>
    <t>Income from operations</t>
  </si>
  <si>
    <t>Other (expense) income:</t>
  </si>
  <si>
    <t>Interest expense</t>
  </si>
  <si>
    <t>Investment income</t>
  </si>
  <si>
    <t>Loss on extinguishment of debt</t>
  </si>
  <si>
    <t>[1]</t>
  </si>
  <si>
    <t xml:space="preserve"> </t>
  </si>
  <si>
    <t>Other, net</t>
  </si>
  <si>
    <t>Total other expense, net</t>
  </si>
  <si>
    <t>Income before provision for income taxes</t>
  </si>
  <si>
    <t>Provision for income taxes</t>
  </si>
  <si>
    <t>Net income</t>
  </si>
  <si>
    <t>Net income attributable to noncontrolling interests</t>
  </si>
  <si>
    <t>Net income attributable to Generac Holdings Inc.</t>
  </si>
  <si>
    <t>Net income attributable to common shareholders per common share - basic: (in dollars per share)</t>
  </si>
  <si>
    <t>Weighted average common shares outstanding - basic: (in shares)</t>
  </si>
  <si>
    <t>Net income attributable to common shareholders per common share - diluted: (in dollars per share)</t>
  </si>
  <si>
    <t>Weighted average common shares outstanding - diluted: (in shares)</t>
  </si>
  <si>
    <t>Comprehensive income attributable to Generac Holdings Inc.</t>
  </si>
  <si>
    <t>Represents the non-cash write-off of original issue discount and deferred financing costs due to a voluntary prepayment of Term Loan debt.</t>
  </si>
  <si>
    <t>Condensed Consolidated Statements of Cash Flows (Unaudited) - USD ($) $ in Thousands</t>
  </si>
  <si>
    <t>Operating activities</t>
  </si>
  <si>
    <t>Adjustment to reconcile net income to net cash provided by operating activities:</t>
  </si>
  <si>
    <t>Depreciation</t>
  </si>
  <si>
    <t>Amortization of intangible assets</t>
  </si>
  <si>
    <t>Amortization of original issue discount and deferred financing costs</t>
  </si>
  <si>
    <t>Share-based compensation expense</t>
  </si>
  <si>
    <t>[2]</t>
  </si>
  <si>
    <t>Other</t>
  </si>
  <si>
    <t>Net changes in operating assets and liabilities, net of acquisitions:</t>
  </si>
  <si>
    <t>Accounts receivable</t>
  </si>
  <si>
    <t>Excess tax benefits from equity awards</t>
  </si>
  <si>
    <t>Net cash provided by operating activities</t>
  </si>
  <si>
    <t>Investing activities</t>
  </si>
  <si>
    <t>Proceeds from sale of property and equipment</t>
  </si>
  <si>
    <t>Proceeds from beneficial interests in securitization transactions</t>
  </si>
  <si>
    <t>Expenditures for property and equipment</t>
  </si>
  <si>
    <t>Acquisition of business, net of cash acquired</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Stock repurchases</t>
  </si>
  <si>
    <t>Cash dividends paid to noncontrolling interest of subsidiary</t>
  </si>
  <si>
    <t>Payment of debt issuance costs</t>
  </si>
  <si>
    <t>Taxes paid related to equity awards</t>
  </si>
  <si>
    <t>Proceeds from exercise of stock op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Represents share-based compensation expense to account for stock options, restricted stock and other stock awards over their respective vesting periods.</t>
  </si>
  <si>
    <t>Note 1 - Description of Business and Basis of Presentation</t>
  </si>
  <si>
    <t>Notes to Financial Statements</t>
  </si>
  <si>
    <t>Business Description and Basis of Presentation [Text Block]</t>
  </si>
  <si>
    <t>1. Description of Business and Basis of Presentation Founded in 1959, Over the years, the Company has executed a number of acquisitions that support its strategic plan (as discussed in Item 1 10 December 31, 2017). ● In June 2018, 10kW 2,750kW. ● In January 2017, The condensed consolidated financial statements include the accounts of the Company and its subsidiaries that are consolidated in conformity with U.S. generally accepted accounting principles (U.S. GAAP). All intercompany amounts and transactions have been eliminated in consolidation. The condensed consolidated balance sheets as of September 30, 2018 December 31, 2017, three nine September 30, 2018 2017, nine September 30, 2018 2017 not not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 December 31, 2017. New Accounting Standards Not In February 2016, 2016 02, 2019. not In August 2017, 2017 12, Derivatives and Hedging – Targeted Improvements to Accounting for Hedging Activities 2019, In August 2018, 2018 15, Intangibles – Goodwill and Other – Internal-Use Software: Customer’s Accounting for Implementation Costs Incurred in a Cloud Computing Arrangement That is a Service Contract. 2020. There are several other new accounting pronouncements issued by the FASB. Each of these pronouncements, as applicable, has been or will be adopted by the Company. Management does not Recently Adopted Accounting Standards On January 1, 2018, 2017 07, Improving the Presentation of Net Periodic Pension Cost and Net Periodic Postretirement Benefit Cost not On January 1, 2018, 2016 15, Statement of Cash Flows: Classification of Certain Cash Receipts and Cash Payments On January 1, 2018, 2014 09, Revenue from Contracts with Customers The impact of adopting the above standards on the Company’s previously reported condensed consolidated financial statements is as follows: Condensed Consolidated Balance Sheets September 30, 2017 As Reported Impact of Adoption As Adjusted Accounts receivable $ 320,626 $ (4,207 ) $ 316,419 Inventories 349,023 7,359 356,382 Other accrued liabilities 109,362 5,584 114,946 Deferred income taxes 49,528 (3,367 ) 46,161 Other long-term liabilities 69,556 6,178 75,734 Retained earnings $ 535,172 $ (5,243 ) $ 529,929 December 31, 2017 As Reported Impact of Adoption As Adjusted Accounts receivable $ 280,002 $ (708 ) $ 279,294 Inventories 380,341 6,708 387,049 Other accrued liabilities 105,067 7,551 112,618 Deferred income taxes 43,789 (1,937 ) 41,852 Other long-term liabilities 76,995 5,898 82,893 Retained earnings $ 616,347 $ (5,513 ) $ 610,835 Condensed Consolidated Statements of Comprehensive Income Three Months Ended September 30, 2017 As Reported Impact of Adoption As Adjusted Net sales $ 457,253 $ (1,414 ) $ 455,839 Cost of goods sold 299,784 (176 ) 299,608 Selling and service expenses 44,402 (939 ) 43,463 Research and development expenses 10,864 (14 ) 10,850 General and administrative expenses 22,102 26 22,128 Other, net 1,570 140 1,710 Provision for income taxes 20,581 (177 ) 20,404 Net income attributable to Generac Holdings Inc. $ 39,709 $ (274 ) $ 39,435 Earnings per share Basic $ 0.64 $ - $ 0.64 Diluted $ 0.64 $ (0.01 ) $ 0.63 Comprehensive income attributable to Generac Holdings Inc. $ 43,213 $ (274 ) $ 42,939 Nine Months Ended September 30, 2017 As Reported Impact of Adoption As Adjusted Net sales $ 1,184,443 $ (3,244 ) $ 1,181,199 Cost of goods sold 782,028 1,219 783,247 Selling and service expenses 127,702 (2,762 ) 124,940 Research and development expenses 31,732 (42 ) 31,690 General and administrative expenses 64,436 72 64,508 Other, net 3,105 420 3,525 Provision for income taxes 42,946 (841 ) 42,105 Net income attributable to Generac Holdings Inc. $ 78,211 $ (1,310 ) $ 76,901 Earnings per share Basic $ 1.27 $ (0.02 ) $ 1.25 Diluted $ 1.26 $ (0.02 ) $ 1.24 Comprehensive income attributable to Generac Holdings Inc. $ 92,177 $ (1,310 ) $ 90,867 Condensed Consolidated Statement of Cash Flows Nine Months Ended September 30, 2017 As Reported Impact of Adoption As Adjusted Net income $ 78,644 $ (1,310 ) $ 77,334 Deferred income taxes 28,703 (3,367 ) 25,336 Accounts receivable (70,108 ) 2,105 (68,003 ) Inventories 16,738 (7,359 ) 9,379 Other accrued liabilities 17,319 7,829 25,148 Net cash provided by operating activities $ 122,719 $ (2,102 ) $ 120,617 Proceeds from beneficial interests in securitization transactions $ - $ 2,102 $ 2,102 Net cash used in investing activities $ (15,324 ) $ 2,102 $ (13,222 )</t>
  </si>
  <si>
    <t>Note 2 - Revenue Recognition</t>
  </si>
  <si>
    <t>Revenue from Contract with Customer [Text Block]</t>
  </si>
  <si>
    <t>2. The Company’s revenues primarily consist of product sales to its customers. The Company considers the purchase orders, which in some cases are governed by master sales agreements, to be the contracts with the customers. For each contract, the Company considers the commitment to transfer products, each of which is distinct, to be the identified performance obligations. Revenue is measured as the amount of consideration the Company expects to be entitled in exchange for the transfer of product, which is generally the price stated in the contract specific for each item sold, adjusted for the value of expected returns, discounts, rebates, or other promotional incentives or allowances offered to our customers. Expected returns for damaged or defective product are estimated using the expected value method based upon historical product return experience. Discounts and rebates offered to customers are typically defined in the master sales agreements with customers and, therefore, are recorded using the most likely amount method based on the terms of the contract. Promotional incentives are defined programs offered for short, specific periods of time and are estimated using the expected value method based upon historical experience. The Company does not one not not one not At the request of certain customers, the Company will warehouse inventory billed to the customer but not not While the Company’s standard payment terms are less than one $18,543 $7,034 September 30, 2018 December 31, 2017, nine September 30, 2018, $6,824 December 31, 2017 one The Company offers standard warranty coverage on substantially all products that it sells and accounts for this standard warranty coverage as an assurance warranty. As such, no 10,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price is separate and distinct from the product. The extended warranty transaction price is initially recorded as deferred revenue on the condensed consolidated balance sheets and amortized on a straight-line basis to selling and service expenses in the condensed consolidated statements of comprehensive income, as an offset to warranty expense, over the life of the contracts following the standard warranty period. For extended warranty contracts that the Company sells under a third third 10, The Company offers other services, including remote monitoring, installation and maintenance services in limited circumstances. These other services are currently not one 2018. Refer to Note 8,</t>
  </si>
  <si>
    <t>Note 3 - Selmec Acquisition</t>
  </si>
  <si>
    <t>Business Combination Disclosure [Text Block]</t>
  </si>
  <si>
    <t>3. On June 1, 2018, $86,459, $14,902. 10kW 2,750kW. The Company recorded a preliminary purchase price allocation during the third 2018 $81,500 $47,870 not September 30, 2018.</t>
  </si>
  <si>
    <t>Note 4 - Redeemable Noncontrolling Interest</t>
  </si>
  <si>
    <t>Redeemable Noncontrolling Interest [Text Block]</t>
  </si>
  <si>
    <t>4 . Redeemable Noncontrolling Interest On March 1, 2016, 65% 35% $34,253 five first two may five no The redeemable noncontrolling interest is recorded at the greater of the initial fair value, increased or decreased for the noncontrolling interests’ share of comprehensive income (loss), or the estimated redemption value, with any adjustments to the redemption value impacting retained earnings, but not 13, Three Months Ended September 30, Nine Months Ended September 30, 2018 2017 2018 2017 Balance at beginning of period $ 53,035 $ 37,796 $ 43,929 $ 33,138 Noncontrolling interest of Pramac - 1,540 (1) - 1,540 (1) Net income 519 283 1,341 493 Foreign currency translation (569 ) 2,178 (2,255 ) 7,535 Redemption value adjustment 6,912 (2) - 16,882 (2) (909 ) Balance at end of period $ 59,897 $ 41,797 $ 59,897 $ 41,797 ( 1 Represents the additional noncontrolling interest of Pramac resulting from a common control transaction between the Generac Mobile Products S.r.l. and Pramac UK Limited legal entities. ( 2 The redemption value adjustments recorded during the three nine September 30, 2018 two</t>
  </si>
  <si>
    <t>Note 5 - Derivative Instruments and Hedging Activities</t>
  </si>
  <si>
    <t>Derivative Instruments and Hedging Activities Disclosure [Text Block]</t>
  </si>
  <si>
    <t>5 . Derivative Instruments and Hedging Activities The Company records all derivatives in accordance with Accounting Standards Codification (ASC) 815, Derivatives and Hedging not Commodities The Company is exposed to price fluctuations in commodities it uses as raw materials, primarily steel, copper and aluminum, and periodically utilizes commodity derivatives to mitigate the impact of these potential price fluctuations on its financial results. These derivatives typically have maturities of less than eighteen September 30, 2018, December 31, 2017 September 30, 2017, five one one Because these contracts do not three nine September 30, 2018 $607 $810, three nine September 30, 2017 $140 $325, Foreign Currencies The Company is exposed to foreign currency exchange risk as a result of transactions denominated in currencies other than the U.S. Dollar. The Company periodically utilizes foreign currency forward purchase and sales contracts to manage the volatility associated with certain foreign currency purchases and sales in the normal course of business. Contracts typically have maturities of twelve September 30, 2018, December 31, 2017 September 30, 2017, thirty twenty-eight twenty-two Because these contracts do not three nine September 30, 2018 $124 $442, three nine September 30, 2017 $447 $626, Interest Rate Swaps In October 2013, two May 2014, one 2017, 20 three nine September 30, 2018 $1,626 $10,403, three nine September 30, 2017 $581 $1,345, Fair Value The following table presents the fair value of all of the Company’s derivatives: September 30 , 8 December 31, 7 Commodity contracts $ (542 ) $ 107 Foreign currency contracts (67 ) 167 Interest rate swaps 18,414 4,356 The fair values of the commodity contracts and foreign currency contracts are included in other accrued liabilities, and the fair value of the interest rate swaps is included in other assets in the condensed consolidated balance sheet as of September 30, 2018. December 31, 2017. September 30, 2018 December 31, 2017 $18,211 $4,703,</t>
  </si>
  <si>
    <t>Note 6 - Fair Value Measurements</t>
  </si>
  <si>
    <t>Fair Value Disclosures [Text Block]</t>
  </si>
  <si>
    <t>6 . Fair Value Measurements ASC 820 10, Fair Value Measurement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856,729, $858,516 2 September 30, 2018, For the fair value of the derivatives measured on a recurring basis, see the fair value table in Note 5, 2. 820 10.</t>
  </si>
  <si>
    <t>Note 7 - Accumulated Other Comprehensive Loss</t>
  </si>
  <si>
    <t>Comprehensive Income (Loss) Note [Text Block]</t>
  </si>
  <si>
    <t>7 . Accumulated Other Comprehensive Loss The following presents a tabular disclosure of changes in AOCL during the three six June 30, 2018 2017, Foreign Currency Translation Adjustments Defined Benefit Pension Plan Unrealized Gain (Loss) on Cash Flow Hedges Total Beginning Balance – July 1, 2018 $ (17,335 ) $ (10,978 ) $ 11,413 $ (16,900 ) Other comprehensive income before reclassifications 5,717 - 1,626 (1) 7,343 Amounts reclassified from AOCL - - - - Net current-period other comprehensive income 5,717 - 1,626 7,343 Ending Balance – September 30, 2018 $ (11,618 ) $ (10,978 ) $ 13,039 $ (9,557 ) Beginning Balance – July 1, 2017 $ (15,857 ) $ (11,040 ) $ (312 ) $ (27,209 ) Other comprehensive income before reclassifications 3,826 - 581 (2) 4,407 Amounts reclassified from AOCL - - - - Net current-period other comprehensive income 3,826 - 581 4,407 Ending Balance – September 30, 2017 $ (12,031 ) $ (11,040 ) $ 269 $ (22,802 ) Beginning Balance – January 1, 2018 $ (12,856 ) $ (10,978 ) $ 2,636 $ (21,198 ) Other comprehensive income before reclassifications 1,238 - 10,403 (3) 11,641 Amounts reclassified from AOCL - - - - Net current-period other comprehensive income 1,238 - 10,403 11,641 Ending Balance – September 30, 2018 $ (11,618 ) $ (10,978 ) $ 13,039 $ (9,557 ) Beginning Balance – January 1, 2017 $ (28,047 ) $ (11,040 ) $ (1,076 ) $ (40,163 ) Other comprehensive income before reclassifications 16,016 - 1,345 (4) 17,361 Amounts reclassified from AOCL - - - - Net current-period other comprehensive income 16,016 - 1,345 17,361 Ending Balance – September 30, 2017 $ (12,031 ) $ (11,040 ) $ 269 $ (22,802 ) ( 1 Represents unrealized gains of $2,197, 571 three September 30, 2018. ( 2 Represents unrealized gains of $954, 373 three September 30, 2017. ( 3 Represents unrealized gains of $14,057, 3,654 nine September 30, 2018. ( 4 Represents unrealized gains of $2,208, 863 nine September 30, 2017.</t>
  </si>
  <si>
    <t>Note 8 - Segment Reporting</t>
  </si>
  <si>
    <t>Segment Reporting Disclosure [Text Block]</t>
  </si>
  <si>
    <t xml:space="preserve">8 . Segment Reporting The Company has two two The Company's product offerings consist primarily of power generation equipment and other engine powered products geared for varying end customer uses. Residential products and commercial &amp; industrial (C&amp;I) products are each a similar class of products based on similar power output and end customer. The breakout of net sales between residential, C&amp;I, and other products by reportable segment is as follows: Net Sales by Segment Three Months Ended September 30, 2018 Product Classes Domestic International Total Residential products $ 300,387 $ 11,531 $ 311,918 Commercial &amp; industrial products 121,952 84,414 206,366 Other 30,920 10,311 41,231 Total net sales $ 453,259 $ 106,256 $ 559,515 Three Months Ended September 30, 2017 Product Classes Domestic International Total Residential products $ 236,821 $ 14,382 $ 251,203 Commercial &amp; industrial products 101,122 72,720 173,842 Other 24,966 5,828 30,794 Total net sales $ 362,909 $ 92,930 $ 455,839 Nine Months Ended September 30, 2018 Product Classes Domestic International Total Residential products $ 711,203 $ 37,587 $ 748,790 Commercial &amp; industrial products 340,244 256,875 597,119 Other 83,078 23,111 106,189 Total net sales $ 1,134,525 $ 317,573 $ 1,452,098 Nine Months Ended September 30, 2017 Product Classes Domestic International Total Residential products $ 563,636 $ 40,252 $ 603,888 Commercial &amp; industrial products 284,796 209,702 494,498 Other 67,051 15,762 82,813 Total net sales $ 915,483 $ 265,716 $ 1,181,199 Residential products consist primarily of automatic home standby generators ranging in output from 6kW 60kW, C&amp;I products consist of larger output stationary generators used in C&amp;I applications and fueled by diesel, natural gas, liquid propane and bi-fuel, with power outputs ranging from 10kW 3,250kW. Other products consist primarily of aftermarket service parts sold to our dealers, product accessories and proprietary engines sold to third Management evaluates the performance of its segments based primarily on Adjusted EBITDA, which is reconciled to Income before provision for income taxes below. The computation of Adjusted EBITDA is based on the definition that is contained in the Company’s credit agreements. Adjusted EBITDA Three Months Ended September 30, Nine Months Ended September 30, 2018 2017 2018 2017 Domestic $ 117,108 $ 82,817 $ 273,185 $ 188,400 International 7,366 5,625 25,300 16,471 Total adjusted EBITDA $ 124,474 $ 88,442 $ 298,485 $ 204,871 Interest expense (9,824 ) (10,672 ) (30,939 ) (32,353 ) Depreciation and amortization (11,841 ) (13,108 ) (35,124 ) (38,691 ) Non-cash write-down and other adjustments (1) (900 ) (756 ) (3,522 ) (2,632 ) Non-cash share-based compensation expense (2) (2,919 ) (2,584 ) (9,910 ) (8,402 ) Loss on extinguishment of debt (3) - - (1,332 ) - Transaction costs and credit facility fees (4) (1,767 ) (234 ) (2,470 ) (970 ) Business optimization expenses (5) (583 ) (487 ) (750 ) (1,933 ) Other (46 ) (421 ) (45 ) (451 ) Income before provision for income taxes $ 96,594 $ 60,180 $ 214,393 $ 119,439 ( 1 Includes gains/losses on disposal of assets, unrealized mark-to-market adjustments on commodity contracts, transactional foreign currency gains/losses and certain purchase accounting related adjustments. ( 2 Represents share-based compensation expense to account for stock options, restricted stock and other stock awards over their respective vesting periods. ( 3 Represents the non-cash write-off of original issue discount and deferred financing costs due to a voluntary prepayment of Term Loan debt. ( 4 Represents transaction costs incurred directly in connection with any investment, as defined in our credit agreement, equity issuance, debt issuance or refinancing; together with certain fees relating to our senior secured credit facilities. ( 5 Represents charges relating to business optimization and restructuring costs. The Company’s sales in the United States represented approximately 78% 76% three September 30, 2018 2017, 74% nine September 30, 2018 2017. 80% 85% September 30, 2018 December 31, 2017, </t>
  </si>
  <si>
    <t>Note 9 - Balance Sheet Details</t>
  </si>
  <si>
    <t>Supplemental Balance Sheet Disclosures [Text Block]</t>
  </si>
  <si>
    <t xml:space="preserve">9 . Balance Sheet Details Inventories consist of the following: September 30, December 31, 2017 Raw material $ 294,519 $ 242,947 Work-in-process 4,101 2,544 Finished goods 197,468 141,558 Total $ 496,088 $ 387,049 Property and equipment consists of the following: September 30, December 31, 2017 Land and improvements $ 15,583 $ 13,118 Buildings and improvements 141,275 132,072 Machinery and equipment 96,756 90,487 Dies and tools 26,921 24,504 Vehicles 1,947 1,878 Office equipment and systems 80,144 73,254 Leasehold improvements 2,471 2,436 Construction in progress 19,216 18,799 Gross property and equipment 384,313 356,548 Accumulated depreciation (140,951 ) (126,168 ) Total $ 243,362 $ 230,380 </t>
  </si>
  <si>
    <t>Note 10 - Product Warranty Obligations</t>
  </si>
  <si>
    <t>Product Warranty Disclosure [Text Block]</t>
  </si>
  <si>
    <t xml:space="preserve">10 . Product Warranty Obligations The Company records a liability for standard product warranty obligations accounted for as assurance warranties at the time of sale to a customer based up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Three Months Ended September 30, Nine Months Ended September 30, 2018 2017 2018 2017 Balance at beginning of period $ 38,660 $ 32,813 $ 35,422 $ 31,695 Product warranty reserve assumed in acquisition - - - 43 Payments (5,205 ) (5,135 ) (15,097 ) (13,980 ) Provision for warranty issued 8,074 6,206 19,552 14,452 Changes in estimates for pre-existing warranties (974 ) (705 ) 678 969 Balance at end of period $ 40,555 $ 33,179 $ 40,555 $ 33,179 Additionally, the Company sells extended warranty coverage for certain products, which it accounts for as a service warranty. The sales of extended warranties are recorded as deferred revenue, and typically have a duration of five ten Three Months Ended September 30, Nine Months Ended September 30, 2018 2017 2018 2017 Balance at beginning of period $ 63,007 $ 43,356 $ 57,854 $ 36,139 Deferred revenue contracts issued 4,787 12,741 15,029 23,204 Amortization of deferred revenue contracts (2,873 ) (1,908 ) (7,962 ) (5,154 ) Balance at end of period $ 64,921 $ 54,189 $ 64,921 $ 54,189 The timing of recognition of the Company’s deferred revenue balance related to extended warranties at September 30, 2018 Remainder of 2018 $ 3,187 2019 12,941 2020 12,566 2021 10,821 2022 8,502 After 2022 16,904 Total $ 64,921 In the second 2017, third September 30, 2018 2017 $4,563 $2,196, nine September 30, 2018 $449. Standard product warranty obligations and extended warranty related deferred revenues are included in the condensed consolidated balance sheets as follows: September 30, December 31, 2018 2017 Product warranty liability Current portion - other accrued liabilities $ 23,374 $ 20,576 Long-term portion - other long-term liabilities 17,181 14,846 Total $ 40,555 $ 35,422 Deferred revenue related to extended warranties Current portion - other accrued liabilities $ 13,641 $ 11,017 Long-term portion - other long-term liabilities 51,280 46,837 Total $ 64,921 $ 57,854 </t>
  </si>
  <si>
    <t>Note 11 - Credit Agreements</t>
  </si>
  <si>
    <t>Debt Disclosure [Text Block]</t>
  </si>
  <si>
    <t>11 . Credit Agreements Short-term borrowings are included in the condensed consolidated balance sheets as follows: September 30, December 31, 2018 2017 ABL Facility $ 11,000 $ - Other lines of credit 24,758 20,602 Total $ 35,758 $ 20,602 Long-term borrowings are included in the condensed consolidated balance sheets as follows: September 30, December 31, 2018 2017 Term Loan $ 879,000 $ 929,000 Original issue discount and deferred financing costs (23,635 ) (26,937 ) ABL Facility 50,000 - Capital lease obligation 4,091 4,690 Other 2,055 1,367 Total 911,511 908,120 Less: current portion of debt 51,266 936 Less: current portion of capital lease obligation 620 636 Total $ 859,625 $ 906,548 The Company’s credit agreements originally provided for a $1,200,000 $300,000 May 31, 2023 . first second 1.75% 2.75%, 0.75%. second 2014, 1.50% 2.50%, 3.00 1.00 In May 2017, 1.25% 2.25%. 3.00 1.00 not 0.75% 470 50, $1,432 second 2017. In December 2017, 1.00% 2.00%. 2017, 3.75 1.00 470 50, $2,346 fourth 2017. In June 2018, 0.75% 1.75%. 470 50, $829 second 2018. As of September 30, 2018, 1.82 1.00 no The Company’s credit agreements also originally provided for a $250,000 May 29, 2020. first second 0.50% 1.50%, In June 2018, $250,000 $300,000 May 29, 2020 June 12, 2023 ( 0.375% 1.375%. 470 50, $755 2018 $34 second 2018. In June 2018, $50,000 $1,298 second 2018 As of September 30, 2018, $61,000 $207,498 October 2018, $50,000 September 30, 2018. As of September 30, 2018 December 31, 2017, $35,758 $20,602,</t>
  </si>
  <si>
    <t>Note 12 - Stock Repurchase Program</t>
  </si>
  <si>
    <t>Treasury Stock [Text Block]</t>
  </si>
  <si>
    <t xml:space="preserve">12 . Stock Repurchase Program In August 2015, $200,000 third 2016. October 2016, $250,000 second may $250,000 24 may may may may nine September 30, 2018 2017, 560,000 844,500 $25,656 $30,012, 8,676,706 $305,547, In September 2018, $250,000 October 2018 </t>
  </si>
  <si>
    <t>Note 13 - Earnings Per Share</t>
  </si>
  <si>
    <t>Earnings Per Share [Text Block]</t>
  </si>
  <si>
    <t>1 3 . Earnings Per Share Basic earnings per share is calculated by dividing net income attributable to the common stock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The following table reconciles the numerator and the denominator used to calculate basic and diluted earnings per share: Three Months Ended September 30, Nine Months Ended September 30, 2018 2017 2018 2017 Numerator Net income attributable to Generac Holdings Inc. $ 75,776 $ 39,435 $ 162,682 $ 76,901 Redeemable noncontrolling interest redemption value adjustment (6,912 ) - (16,882 ) 909 Net income attributable to common shareholders $ 68,864 $ 39,435 $ 145,800 $ 77,810 Denominator Weighted average shares, basic 61,579,564 61,758,190 61,659,817 62,094,807 Dilutive effect of stock compensation awards (1) 640,734 558,598 606,323 608,462 Diluted shares 62,220,298 62,316,788 62,266,140 62,703,269 Net income attributable to common shareholders per share Basic $ 1.12 $ 0.64 $ 2.36 $ 1.25 Diluted $ 1.11 $ 0.63 $ 2.34 $ 1.24 ( 1 38,900 146,000 three September 30, 2018 2017, 48,200 188,800 nine September 30, 2018 2017,</t>
  </si>
  <si>
    <t>Note 14 - Income Taxes</t>
  </si>
  <si>
    <t>Income Tax Disclosure [Text Block]</t>
  </si>
  <si>
    <t>1 4 . Income Taxes The effective income tax rates for the nine September 30, 2018 2017 23.3% 35.3%, 2018 December 22, 2017. The SEC staff issued Staff Legal Bulletin 118 118 118 not one 740. 118, 740 740 December 31, 2017. nine September 30, 2018, $2,500 2017 2017 8 13 10 December 31, 2017.</t>
  </si>
  <si>
    <t>Note 15 - Commitments and Contingencies</t>
  </si>
  <si>
    <t>Commitments and Contingencies Disclosure [Text Block]</t>
  </si>
  <si>
    <t>1 5 .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September 30, 2018 December 31, 2017 $40,600 $36,500, In the normal course of business, the Company is named as a defendant in various lawsuits in which claims are asserted against the Company. In the opinion of management, the liabilities, if any, which may not</t>
  </si>
  <si>
    <t>Significant Accounting Policies (Policies)</t>
  </si>
  <si>
    <t>Accounting Policies [Abstract]</t>
  </si>
  <si>
    <t>New Accounting Pronouncements, Policy [Policy Text Block]</t>
  </si>
  <si>
    <t>New Accounting Standards Not In February 2016, 2016 02, 2019. not In August 2017, 2017 12, Derivatives and Hedging – Targeted Improvements to Accounting for Hedging Activities 2019, In August 2018, 2018 15, Intangibles – Goodwill and Other – Internal-Use Software: Customer’s Accounting for Implementation Costs Incurred in a Cloud Computing Arrangement That is a Service Contract. 2020. There are several other new accounting pronouncements issued by the FASB. Each of these pronouncements, as applicable, has been or will be adopted by the Company. Management does not Recently Adopted Accounting Standards On January 1, 2018, 2017 07, Improving the Presentation of Net Periodic Pension Cost and Net Periodic Postretirement Benefit Cost not On January 1, 2018, 2016 15, Statement of Cash Flows: Classification of Certain Cash Receipts and Cash Payments On January 1, 2018, 2014 09, Revenue from Contracts with Customers The impact of adopting the above standards on the Company’s previously reported condensed consolidated financial statements is as follows: Condensed Consolidated Balance Sheets September 30, 2017 As Reported Impact of Adoption As Adjusted Accounts receivable $ 320,626 $ (4,207 ) $ 316,419 Inventories 349,023 7,359 356,382 Other accrued liabilities 109,362 5,584 114,946 Deferred income taxes 49,528 (3,367 ) 46,161 Other long-term liabilities 69,556 6,178 75,734 Retained earnings $ 535,172 $ (5,243 ) $ 529,929 December 31, 2017 As Reported Impact of Adoption As Adjusted Accounts receivable $ 280,002 $ (708 ) $ 279,294 Inventories 380,341 6,708 387,049 Other accrued liabilities 105,067 7,551 112,618 Deferred income taxes 43,789 (1,937 ) 41,852 Other long-term liabilities 76,995 5,898 82,893 Retained earnings $ 616,347 $ (5,513 ) $ 610,835 Condensed Consolidated Statements of Comprehensive Income Three Months Ended September 30, 2017 As Reported Impact of Adoption As Adjusted Net sales $ 457,253 $ (1,414 ) $ 455,839 Cost of goods sold 299,784 (176 ) 299,608 Selling and service expenses 44,402 (939 ) 43,463 Research and development expenses 10,864 (14 ) 10,850 General and administrative expenses 22,102 26 22,128 Other, net 1,570 140 1,710 Provision for income taxes 20,581 (177 ) 20,404 Net income attributable to Generac Holdings Inc. $ 39,709 $ (274 ) $ 39,435 Earnings per share Basic $ 0.64 $ - $ 0.64 Diluted $ 0.64 $ (0.01 ) $ 0.63 Comprehensive income attributable to Generac Holdings Inc. $ 43,213 $ (274 ) $ 42,939 Nine Months Ended September 30, 2017 As Reported Impact of Adoption As Adjusted Net sales $ 1,184,443 $ (3,244 ) $ 1,181,199 Cost of goods sold 782,028 1,219 783,247 Selling and service expenses 127,702 (2,762 ) 124,940 Research and development expenses 31,732 (42 ) 31,690 General and administrative expenses 64,436 72 64,508 Other, net 3,105 420 3,525 Provision for income taxes 42,946 (841 ) 42,105 Net income attributable to Generac Holdings Inc. $ 78,211 $ (1,310 ) $ 76,901 Earnings per share Basic $ 1.27 $ (0.02 ) $ 1.25 Diluted $ 1.26 $ (0.02 ) $ 1.24 Comprehensive income attributable to Generac Holdings Inc. $ 92,177 $ (1,310 ) $ 90,867 Condensed Consolidated Statement of Cash Flows Nine Months Ended September 30, 2017 As Reported Impact of Adoption As Adjusted Net income $ 78,644 $ (1,310 ) $ 77,334 Deferred income taxes 28,703 (3,367 ) 25,336 Accounts receivable (70,108 ) 2,105 (68,003 ) Inventories 16,738 (7,359 ) 9,379 Other accrued liabilities 17,319 7,829 25,148 Net cash provided by operating activities $ 122,719 $ (2,102 ) $ 120,617 Proceeds from beneficial interests in securitization transactions $ - $ 2,102 $ 2,102 Net cash used in investing activities $ (15,324 ) $ 2,102 $ (13,222 )</t>
  </si>
  <si>
    <t>Note 1 - Description of Business and Basis of Presentation (Tables)</t>
  </si>
  <si>
    <t>Notes Tables</t>
  </si>
  <si>
    <t>Schedule of New Accounting Pronouncements and Changes in Accounting Principles [Table Text Block]</t>
  </si>
  <si>
    <t xml:space="preserve"> Condensed Consolidated Balance Sheets September 30, 2017 As Reported Impact of Adoption As Adjusted Accounts receivable $ 320,626 $ (4,207 ) $ 316,419 Inventories 349,023 7,359 356,382 Other accrued liabilities 109,362 5,584 114,946 Deferred income taxes 49,528 (3,367 ) 46,161 Other long-term liabilities 69,556 6,178 75,734 Retained earnings $ 535,172 $ (5,243 ) $ 529,929 December 31, 2017 As Reported Impact of Adoption As Adjusted Accounts receivable $ 280,002 $ (708 ) $ 279,294 Inventories 380,341 6,708 387,049 Other accrued liabilities 105,067 7,551 112,618 Deferred income taxes 43,789 (1,937 ) 41,852 Other long-term liabilities 76,995 5,898 82,893 Retained earnings $ 616,347 $ (5,513 ) $ 610,835 Condensed Consolidated Statements of Comprehensive Income Three Months Ended September 30, 2017 As Reported Impact of Adoption As Adjusted Net sales $ 457,253 $ (1,414 ) $ 455,839 Cost of goods sold 299,784 (176 ) 299,608 Selling and service expenses 44,402 (939 ) 43,463 Research and development expenses 10,864 (14 ) 10,850 General and administrative expenses 22,102 26 22,128 Other, net 1,570 140 1,710 Provision for income taxes 20,581 (177 ) 20,404 Net income attributable to Generac Holdings Inc. $ 39,709 $ (274 ) $ 39,435 Earnings per share Basic $ 0.64 $ - $ 0.64 Diluted $ 0.64 $ (0.01 ) $ 0.63 Comprehensive income attributable to Generac Holdings Inc. $ 43,213 $ (274 ) $ 42,939 Nine Months Ended September 30, 2017 As Reported Impact of Adoption As Adjusted Net sales $ 1,184,443 $ (3,244 ) $ 1,181,199 Cost of goods sold 782,028 1,219 783,247 Selling and service expenses 127,702 (2,762 ) 124,940 Research and development expenses 31,732 (42 ) 31,690 General and administrative expenses 64,436 72 64,508 Other, net 3,105 420 3,525 Provision for income taxes 42,946 (841 ) 42,105 Net income attributable to Generac Holdings Inc. $ 78,211 $ (1,310 ) $ 76,901 Earnings per share Basic $ 1.27 $ (0.02 ) $ 1.25 Diluted $ 1.26 $ (0.02 ) $ 1.24 Comprehensive income attributable to Generac Holdings Inc. $ 92,177 $ (1,310 ) $ 90,867 Condensed Consolidated Statement of Cash Flows Nine Months Ended September 30, 2017 As Reported Impact of Adoption As Adjusted Net income $ 78,644 $ (1,310 ) $ 77,334 Deferred income taxes 28,703 (3,367 ) 25,336 Accounts receivable (70,108 ) 2,105 (68,003 ) Inventories 16,738 (7,359 ) 9,379 Other accrued liabilities 17,319 7,829 25,148 Net cash provided by operating activities $ 122,719 $ (2,102 ) $ 120,617 Proceeds from beneficial interests in securitization transactions $ - $ 2,102 $ 2,102 Net cash used in investing activities $ (15,324 ) $ 2,102 $ (13,222 )</t>
  </si>
  <si>
    <t>Note 4 - Redeemable Noncontrolling Interest (Tables)</t>
  </si>
  <si>
    <t>Redeemable Noncontrolling Interest [Table Text Block]</t>
  </si>
  <si>
    <t xml:space="preserve"> Three Months Ended September 30, Nine Months Ended September 30, 2018 2017 2018 2017 Balance at beginning of period $ 53,035 $ 37,796 $ 43,929 $ 33,138 Noncontrolling interest of Pramac - 1,540 (1) - 1,540 (1) Net income 519 283 1,341 493 Foreign currency translation (569 ) 2,178 (2,255 ) 7,535 Redemption value adjustment 6,912 (2) - 16,882 (2) (909 ) Balance at end of period $ 59,897 $ 41,797 $ 59,897 $ 41,797 </t>
  </si>
  <si>
    <t>Note 5 - Derivative Instruments and Hedging Activities (Tables)</t>
  </si>
  <si>
    <t>Schedule Of Derivative Assets (Liabilities) at Fair Value [Table Text Block]</t>
  </si>
  <si>
    <t xml:space="preserve"> September 30 , 8 December 31, 7 Commodity contracts $ (542 ) $ 107 Foreign currency contracts (67 ) 167 Interest rate swaps 18,414 4,356 </t>
  </si>
  <si>
    <t>Note 7 - Accumulated Other Comprehensive Loss (Tables)</t>
  </si>
  <si>
    <t>Schedule of Accumulated Other Comprehensive Income (Loss) [Table Text Block]</t>
  </si>
  <si>
    <t xml:space="preserve"> Foreign Currency Translation Adjustments Defined Benefit Pension Plan Unrealized Gain (Loss) on Cash Flow Hedges Total Beginning Balance – July 1, 2018 $ (17,335 ) $ (10,978 ) $ 11,413 $ (16,900 ) Other comprehensive income before reclassifications 5,717 - 1,626 (1) 7,343 Amounts reclassified from AOCL - - - - Net current-period other comprehensive income 5,717 - 1,626 7,343 Ending Balance – September 30, 2018 $ (11,618 ) $ (10,978 ) $ 13,039 $ (9,557 ) Beginning Balance – July 1, 2017 $ (15,857 ) $ (11,040 ) $ (312 ) $ (27,209 ) Other comprehensive income before reclassifications 3,826 - 581 (2) 4,407 Amounts reclassified from AOCL - - - - Net current-period other comprehensive income 3,826 - 581 4,407 Ending Balance – September 30, 2017 $ (12,031 ) $ (11,040 ) $ 269 $ (22,802 ) Beginning Balance – January 1, 2018 $ (12,856 ) $ (10,978 ) $ 2,636 $ (21,198 ) Other comprehensive income before reclassifications 1,238 - 10,403 (3) 11,641 Amounts reclassified from AOCL - - - - Net current-period other comprehensive income 1,238 - 10,403 11,641 Ending Balance – September 30, 2018 $ (11,618 ) $ (10,978 ) $ 13,039 $ (9,557 ) Beginning Balance – January 1, 2017 $ (28,047 ) $ (11,040 ) $ (1,076 ) $ (40,163 ) Other comprehensive income before reclassifications 16,016 - 1,345 (4) 17,361 Amounts reclassified from AOCL - - - - Net current-period other comprehensive income 16,016 - 1,345 17,361 Ending Balance – September 30, 2017 $ (12,031 ) $ (11,040 ) $ 269 $ (22,802 )</t>
  </si>
  <si>
    <t>Note 8 - Segment Reporting (Tables)</t>
  </si>
  <si>
    <t>Disaggregation of Revenue [Table Text Block]</t>
  </si>
  <si>
    <t xml:space="preserve"> Net Sales by Segment Three Months Ended September 30, 2018 Product Classes Domestic International Total Residential products $ 300,387 $ 11,531 $ 311,918 Commercial &amp; industrial products 121,952 84,414 206,366 Other 30,920 10,311 41,231 Total net sales $ 453,259 $ 106,256 $ 559,515 Three Months Ended September 30, 2017 Product Classes Domestic International Total Residential products $ 236,821 $ 14,382 $ 251,203 Commercial &amp; industrial products 101,122 72,720 173,842 Other 24,966 5,828 30,794 Total net sales $ 362,909 $ 92,930 $ 455,839 Nine Months Ended September 30, 2018 Product Classes Domestic International Total Residential products $ 711,203 $ 37,587 $ 748,790 Commercial &amp; industrial products 340,244 256,875 597,119 Other 83,078 23,111 106,189 Total net sales $ 1,134,525 $ 317,573 $ 1,452,098 Nine Months Ended September 30, 2017 Product Classes Domestic International Total Residential products $ 563,636 $ 40,252 $ 603,888 Commercial &amp; industrial products 284,796 209,702 494,498 Other 67,051 15,762 82,813 Total net sales $ 915,483 $ 265,716 $ 1,181,199 </t>
  </si>
  <si>
    <t>Schedule of Segment Reporting Information, by Segment [Table Text Block]</t>
  </si>
  <si>
    <t xml:space="preserve"> Adjusted EBITDA Three Months Ended September 30, Nine Months Ended September 30, 2018 2017 2018 2017 Domestic $ 117,108 $ 82,817 $ 273,185 $ 188,400 International 7,366 5,625 25,300 16,471 Total adjusted EBITDA $ 124,474 $ 88,442 $ 298,485 $ 204,871 Interest expense (9,824 ) (10,672 ) (30,939 ) (32,353 ) Depreciation and amortization (11,841 ) (13,108 ) (35,124 ) (38,691 ) Non-cash write-down and other adjustments (1) (900 ) (756 ) (3,522 ) (2,632 ) Non-cash share-based compensation expense (2) (2,919 ) (2,584 ) (9,910 ) (8,402 ) Loss on extinguishment of debt (3) - - (1,332 ) - Transaction costs and credit facility fees (4) (1,767 ) (234 ) (2,470 ) (970 ) Business optimization expenses (5) (583 ) (487 ) (750 ) (1,933 ) Other (46 ) (421 ) (45 ) (451 ) Income before provision for income taxes $ 96,594 $ 60,180 $ 214,393 $ 119,439 </t>
  </si>
  <si>
    <t>Note 9 - Balance Sheet Details (Tables)</t>
  </si>
  <si>
    <t>Schedule of Inventory, Current [Table Text Block]</t>
  </si>
  <si>
    <t xml:space="preserve"> September 30, December 31, 2017 Raw material $ 294,519 $ 242,947 Work-in-process 4,101 2,544 Finished goods 197,468 141,558 Total $ 496,088 $ 387,049 </t>
  </si>
  <si>
    <t>Property, Plant and Equipment [Table Text Block]</t>
  </si>
  <si>
    <t xml:space="preserve"> September 30, December 31, 2017 Land and improvements $ 15,583 $ 13,118 Buildings and improvements 141,275 132,072 Machinery and equipment 96,756 90,487 Dies and tools 26,921 24,504 Vehicles 1,947 1,878 Office equipment and systems 80,144 73,254 Leasehold improvements 2,471 2,436 Construction in progress 19,216 18,799 Gross property and equipment 384,313 356,548 Accumulated depreciation (140,951 ) (126,168 ) Total $ 243,362 $ 230,380 </t>
  </si>
  <si>
    <t>Note 10 - Product Warranty Obligations (Tables)</t>
  </si>
  <si>
    <t>Schedule of Product Warranty Liability [Table Text Block]</t>
  </si>
  <si>
    <t xml:space="preserve"> Three Months Ended September 30, Nine Months Ended September 30, 2018 2017 2018 2017 Balance at beginning of period $ 38,660 $ 32,813 $ 35,422 $ 31,695 Product warranty reserve assumed in acquisition - - - 43 Payments (5,205 ) (5,135 ) (15,097 ) (13,980 ) Provision for warranty issued 8,074 6,206 19,552 14,452 Changes in estimates for pre-existing warranties (974 ) (705 ) 678 969 Balance at end of period $ 40,555 $ 33,179 $ 40,555 $ 33,179 Three Months Ended September 30, Nine Months Ended September 30, 2018 2017 2018 2017 Balance at beginning of period $ 63,007 $ 43,356 $ 57,854 $ 36,139 Deferred revenue contracts issued 4,787 12,741 15,029 23,204 Amortization of deferred revenue contracts (2,873 ) (1,908 ) (7,962 ) (5,154 ) Balance at end of period $ 64,921 $ 54,189 $ 64,921 $ 54,189 </t>
  </si>
  <si>
    <t>Schedule of Recognition of Deferred Revenue Related to Extended Warranties [Table Text Block]</t>
  </si>
  <si>
    <t xml:space="preserve"> Remainder of 2018 $ 3,187 2019 12,941 2020 12,566 2021 10,821 2022 8,502 After 2022 16,904 Total $ 64,921 </t>
  </si>
  <si>
    <t>Product Warranty Obligations Included In Consolidated Balance Sheet [Table Text Block]</t>
  </si>
  <si>
    <t xml:space="preserve"> September 30, December 31, 2018 2017 Product warranty liability Current portion - other accrued liabilities $ 23,374 $ 20,576 Long-term portion - other long-term liabilities 17,181 14,846 Total $ 40,555 $ 35,422 Deferred revenue related to extended warranties Current portion - other accrued liabilities $ 13,641 $ 11,017 Long-term portion - other long-term liabilities 51,280 46,837 Total $ 64,921 $ 57,854 </t>
  </si>
  <si>
    <t>Note 11 - Credit Agreements (Tables)</t>
  </si>
  <si>
    <t>Schedule of Short-term Debt [Table Text Block]</t>
  </si>
  <si>
    <t xml:space="preserve"> September 30, December 31, 2018 2017 ABL Facility $ 11,000 $ - Other lines of credit 24,758 20,602 Total $ 35,758 $ 20,602 </t>
  </si>
  <si>
    <t>Schedule of Long-term Debt Instruments [Table Text Block]</t>
  </si>
  <si>
    <t xml:space="preserve"> September 30, December 31, 2018 2017 Term Loan $ 879,000 $ 929,000 Original issue discount and deferred financing costs (23,635 ) (26,937 ) ABL Facility 50,000 - Capital lease obligation 4,091 4,690 Other 2,055 1,367 Total 911,511 908,120 Less: current portion of debt 51,266 936 Less: current portion of capital lease obligation 620 636 Total $ 859,625 $ 906,548 </t>
  </si>
  <si>
    <t>Note 13 - Earnings Per Share (Tables)</t>
  </si>
  <si>
    <t>Schedule of Earnings Per Share, Basic and Diluted [Table Text Block]</t>
  </si>
  <si>
    <t xml:space="preserve"> Three Months Ended September 30, Nine Months Ended September 30, 2018 2017 2018 2017 Numerator Net income attributable to Generac Holdings Inc. $ 75,776 $ 39,435 $ 162,682 $ 76,901 Redeemable noncontrolling interest redemption value adjustment (6,912 ) - (16,882 ) 909 Net income attributable to common shareholders $ 68,864 $ 39,435 $ 145,800 $ 77,810 Denominator Weighted average shares, basic 61,579,564 61,758,190 61,659,817 62,094,807 Dilutive effect of stock compensation awards (1) 640,734 558,598 606,323 608,462 Diluted shares 62,220,298 62,316,788 62,266,140 62,703,269 Net income attributable to common shareholders per share Basic $ 1.12 $ 0.64 $ 2.36 $ 1.25 Diluted $ 1.11 $ 0.63 $ 2.34 $ 1.24 </t>
  </si>
  <si>
    <t>Note 1 - Description of Business and Basis of Presentation - Impact of Adopting Accounting Standards (Details) - USD ($) $ / shares in Units, $ in Thousands</t>
  </si>
  <si>
    <t>Previously Reported [Member]</t>
  </si>
  <si>
    <t>Restatement Adjustment [Member] | Accounting Standards Update 2014-09 [Member]</t>
  </si>
  <si>
    <t>Note 2 - Revenue Recognition (Details Textual) - USD ($) $ in Thousands</t>
  </si>
  <si>
    <t>Contract with Customer, Liability, Total</t>
  </si>
  <si>
    <t>Contract with Customer, Liability, Revenue Recognized</t>
  </si>
  <si>
    <t>Note 3 - Selmec Acquisition (Details Textual) - USD ($) $ in Thousands</t>
  </si>
  <si>
    <t>Jun. 01, 2018</t>
  </si>
  <si>
    <t>Goodwill, Ending Balance</t>
  </si>
  <si>
    <t>Selmec [Member]</t>
  </si>
  <si>
    <t>Business Combination, Consideration Transferred, Total</t>
  </si>
  <si>
    <t>Business Combination, Contingent Consideration, Liability, Total</t>
  </si>
  <si>
    <t>Business Acquisition, Purchase Price Allocation, Intangible Assets Including Goodwill</t>
  </si>
  <si>
    <t>Selmec [Member] | International [Member]</t>
  </si>
  <si>
    <t>Note 4 - Redeemable Noncontrolling Interest (Details Textual) - Pramac [Member] $ in Thousands</t>
  </si>
  <si>
    <t>Mar. 01, 2016USD ($)</t>
  </si>
  <si>
    <t>Business Acquisition, Percentage of Voting Interests Acquired</t>
  </si>
  <si>
    <t>65.00%</t>
  </si>
  <si>
    <t>Noncontrolling Interest, Ownership Percentage by Noncontrolling Owners</t>
  </si>
  <si>
    <t>35.00%</t>
  </si>
  <si>
    <t>Redeemable Noncontrolling Interest, Equity, Fair Value, Total</t>
  </si>
  <si>
    <t>Note 4 - Redeemable Noncontrolling Interest - Redeemable Noncontrolling Interest (Details) - USD ($) $ in Thousands</t>
  </si>
  <si>
    <t>Redemption value adjustment</t>
  </si>
  <si>
    <t>Redeemable Noncontrolling Interest [Member]</t>
  </si>
  <si>
    <t>Balance at beginning of period</t>
  </si>
  <si>
    <t>Noncontrolling interest of Pramac</t>
  </si>
  <si>
    <t>Foreign currency translation</t>
  </si>
  <si>
    <t>Balance at end of period</t>
  </si>
  <si>
    <t>Represents the additional noncontrolling interest of Pramac resulting from a common control transaction between the Generac Mobile Products S.r.l. and Pramac UK Limited legal entities.</t>
  </si>
  <si>
    <t>The redemption value adjustments recorded during the three and nine month periods ended September 30, 2018 relate to the adjustment required to reflect the redeemable noncontrolling interest value as a multiple of earnings after two years from the date of acquisition, in accordance with the terms of the acquisition.</t>
  </si>
  <si>
    <t>Note 5 - Derivative Instruments and Hedging Activities (Details Textual) $ in Thousands</t>
  </si>
  <si>
    <t>1 Months Ended</t>
  </si>
  <si>
    <t>12 Months Ended</t>
  </si>
  <si>
    <t>May 31, 2014</t>
  </si>
  <si>
    <t>Oct. 31, 2013</t>
  </si>
  <si>
    <t>Sep. 30, 2018USD ($)</t>
  </si>
  <si>
    <t>Sep. 30, 2017USD ($)</t>
  </si>
  <si>
    <t>Dec. 31, 2017USD ($)</t>
  </si>
  <si>
    <t>Derivative Assets (Liabilities), Net Fair Value of Derivative Contracts, Excluding Impact of Credit Risk</t>
  </si>
  <si>
    <t>Commodity Contract [Member]</t>
  </si>
  <si>
    <t>Derivative, Number of Instruments Held, Total</t>
  </si>
  <si>
    <t>Commodity Contract [Member] | Not Designated as Hedging Instrument [Member] | Cost of Sales [Member]</t>
  </si>
  <si>
    <t>Derivative, Gain (Loss) on Derivative, Net, Total</t>
  </si>
  <si>
    <t>Commodity Contract [Member] | Maximum [Member]</t>
  </si>
  <si>
    <t>Derivative, Remaining Maturity</t>
  </si>
  <si>
    <t>1 year 180 days</t>
  </si>
  <si>
    <t>Foreign Exchange Contract [Member]</t>
  </si>
  <si>
    <t>Foreign Exchange Contract [Member] | Not Designated as Hedging Instrument [Member] | Other, Net [Member]</t>
  </si>
  <si>
    <t>Foreign Exchange Contract [Member] | Maximum [Member]</t>
  </si>
  <si>
    <t>1 year</t>
  </si>
  <si>
    <t>Interest Rate Swap [Member]</t>
  </si>
  <si>
    <t>Number of New Contracts Entered</t>
  </si>
  <si>
    <t>Other Comprehensive Income (Loss), Unrealized Gain (Loss) on Derivatives Arising During Period, Net of Tax</t>
  </si>
  <si>
    <t>Note 5 - Derivative Instruments and Hedging Activities - Fair Value of Derivatives (Details) - Fair Value, Inputs, Level 2 [Member] - USD ($) $ in Thousands</t>
  </si>
  <si>
    <t>Fair Value of Derivatives</t>
  </si>
  <si>
    <t>Note 6 - Fair Value Measurements (Details Textual) - Fair Value, Inputs, Level 2 [Member] - Term Loan [Member] $ in Thousands</t>
  </si>
  <si>
    <t>Long-term Debt, Total</t>
  </si>
  <si>
    <t>Long-term Debt, Fair Value</t>
  </si>
  <si>
    <t>Note 7 - Accumulated Other Comprehensive Loss (Details Textual) - USD ($) $ in Thousands</t>
  </si>
  <si>
    <t>Other Comprehensive Income (Loss), before Reclassifications, before Tax</t>
  </si>
  <si>
    <t>Other Comprehensive Income (Loss) before Reclassifications, Tax, Total</t>
  </si>
  <si>
    <t>Note 7 - Accumulated Other Comprehensive Loss - Disclosure of Changes in Accumulated Other Comprehensive Loss (Details) - USD ($) $ in Thousands</t>
  </si>
  <si>
    <t>Beginning Balance</t>
  </si>
  <si>
    <t>Ending Balance</t>
  </si>
  <si>
    <t>Accumulated Foreign Currency Adjustment Attributable to Parent [Member]</t>
  </si>
  <si>
    <t>Other comprehensive income (loss) before reclassifications</t>
  </si>
  <si>
    <t>Amounts reclassified from AOCL</t>
  </si>
  <si>
    <t>Other comprehensive income (loss)</t>
  </si>
  <si>
    <t>Accumulated Defined Benefit Plans Adjustment Attributable to Parent [Member]</t>
  </si>
  <si>
    <t>Accumulated Net Gain (Loss) from Cash Flow Hedges Attributable to Parent [Member]</t>
  </si>
  <si>
    <t>[3]</t>
  </si>
  <si>
    <t>[4]</t>
  </si>
  <si>
    <t>AOCI Attributable to Parent [Member]</t>
  </si>
  <si>
    <t>Represents unrealized gains of $2,197, net of tax effect of $(571), for the three months ended September 30, 2018.</t>
  </si>
  <si>
    <t>Represents unrealized gains of $954, net of tax effect of $(373), for the three months ended September 30, 2017.</t>
  </si>
  <si>
    <t>Represents unrealized gains of $14,057, net of tax effect of $(3,654), for the nine months ended September 30, 2018.</t>
  </si>
  <si>
    <t>Represents unrealized gains of $2,208, net of tax effect of $(863), for the nine months ended September 30, 2017.</t>
  </si>
  <si>
    <t>Note 8 - Segment Reporting (Details Textual)</t>
  </si>
  <si>
    <t>Number of Reportable Segments</t>
  </si>
  <si>
    <t>Geographic Concentration Risk [Member] | Sales Revenue, Net [Member] | UNITED STATES</t>
  </si>
  <si>
    <t>Concentration Risk, Percentage</t>
  </si>
  <si>
    <t>78.00%</t>
  </si>
  <si>
    <t>76.00%</t>
  </si>
  <si>
    <t>74.00%</t>
  </si>
  <si>
    <t>Geographic Concentration Risk [Member] | Net Assets, Geographic Area [Member] | UNITED STATES</t>
  </si>
  <si>
    <t>80.00%</t>
  </si>
  <si>
    <t>85.00%</t>
  </si>
  <si>
    <t>Note 8 - Segment Reporting - Net Sales by Products and Services (Details) - USD ($) $ in Thousands</t>
  </si>
  <si>
    <t>Domestic [Member]</t>
  </si>
  <si>
    <t>International [Member]</t>
  </si>
  <si>
    <t>Residential Power Products [Member]</t>
  </si>
  <si>
    <t>Residential Power Products [Member] | Domestic [Member]</t>
  </si>
  <si>
    <t>Residential Power Products [Member] | International [Member]</t>
  </si>
  <si>
    <t>Commercial and Industrial Power Products [Member]</t>
  </si>
  <si>
    <t>Commercial and Industrial Power Products [Member] | Domestic [Member]</t>
  </si>
  <si>
    <t>Commercial and Industrial Power Products [Member] | International [Member]</t>
  </si>
  <si>
    <t>Other Products and Services [Member]</t>
  </si>
  <si>
    <t>Other Products and Services [Member] | Domestic [Member]</t>
  </si>
  <si>
    <t>Other Products and Services [Member] | International [Member]</t>
  </si>
  <si>
    <t>Note 8 - Segment Reporting - Adjusted EBITDA (Details) - USD ($) $ in Thousands</t>
  </si>
  <si>
    <t>Total adjusted EBITDA</t>
  </si>
  <si>
    <t>Depreciation and amortization</t>
  </si>
  <si>
    <t>Non-cash write-down and other adjustments (1)</t>
  </si>
  <si>
    <t>Non-cash share-based compensation expense (2)</t>
  </si>
  <si>
    <t>Gain (Loss) on Extinguishment of Debt, Total</t>
  </si>
  <si>
    <t>Transaction costs and credit facility fees (4)</t>
  </si>
  <si>
    <t>Business optimization expenses (5)</t>
  </si>
  <si>
    <t>[5]</t>
  </si>
  <si>
    <t>Includes gains/losses on disposal of assets, unrealized mark-to-market adjustments on commodity contracts, foreign currency gains/losses and certain purchase accounting related adjustments.</t>
  </si>
  <si>
    <t>Represents transaction costs incurred directly in connection with any investment, as defined in our credit agreement; equity issuance, debt issuance or refinancing; together with certain fees relating to our senior secured credit facilities.</t>
  </si>
  <si>
    <t>Represents charges relating to business optimization and restructuring costs.</t>
  </si>
  <si>
    <t>Note 9 - Balance Sheet Details - Inventories (Details) - USD ($) $ in Thousands</t>
  </si>
  <si>
    <t>Raw material</t>
  </si>
  <si>
    <t>Work-in-process</t>
  </si>
  <si>
    <t>Finished goods</t>
  </si>
  <si>
    <t>Total</t>
  </si>
  <si>
    <t>Note 9 - Balance Sheet Details - Property and Equipment (Details) - USD ($) $ in Thousands</t>
  </si>
  <si>
    <t>Property and equipment, gross</t>
  </si>
  <si>
    <t>Accumulated depreciation</t>
  </si>
  <si>
    <t>Land and Land Improvements [Member]</t>
  </si>
  <si>
    <t>Building and Building Improvements [Member]</t>
  </si>
  <si>
    <t>Machinery and Equipment [Member]</t>
  </si>
  <si>
    <t>Dies and Tools [Member]</t>
  </si>
  <si>
    <t>Vehicles [Member]</t>
  </si>
  <si>
    <t>Office Equipment [Member]</t>
  </si>
  <si>
    <t>Leasehold Improvements [Member]</t>
  </si>
  <si>
    <t>Construction in Progress [Member]</t>
  </si>
  <si>
    <t>Note 10 - Product Warranty Obligations (Details Textual) - USD ($) $ in Thousands</t>
  </si>
  <si>
    <t>Capitalized Contract Cost, Net, Total</t>
  </si>
  <si>
    <t>Capitalized Contract Cost, Amortization</t>
  </si>
  <si>
    <t>Minimum [Member]</t>
  </si>
  <si>
    <t>Extended Warranty Term</t>
  </si>
  <si>
    <t>5 years</t>
  </si>
  <si>
    <t>Maximum [Member]</t>
  </si>
  <si>
    <t>10 years</t>
  </si>
  <si>
    <t>Note 10 - Product Warranty Obligations - Reconciliation of Product Warranty Liability (Details) - USD ($) $ in Thousands</t>
  </si>
  <si>
    <t>Product warranty reserve assumed in acquisition</t>
  </si>
  <si>
    <t>Payments</t>
  </si>
  <si>
    <t>Provision for warranty issued</t>
  </si>
  <si>
    <t>Changes in estimates for pre-existing warranties</t>
  </si>
  <si>
    <t>Deferred revenue contracts issued</t>
  </si>
  <si>
    <t>Amortization of deferred revenue contracts</t>
  </si>
  <si>
    <t>Note 10 - Product Warranty Obligations - Recognition of Deferred Revenue Related to Extended Warranties (Details) - USD ($) $ in Thousands</t>
  </si>
  <si>
    <t>Jun. 30, 2018</t>
  </si>
  <si>
    <t>Jun. 30, 2017</t>
  </si>
  <si>
    <t>Dec. 31, 2016</t>
  </si>
  <si>
    <t>Remainder of 2018</t>
  </si>
  <si>
    <t>Note 10 - Product Warranty Obligations - Deferred Product Obligations (Details) - USD ($) $ in Thousands</t>
  </si>
  <si>
    <t>Current portion - other accrued liabilities</t>
  </si>
  <si>
    <t>Long-term portion - other long-term liabilities</t>
  </si>
  <si>
    <t>Note 11 - Credit Agreements (Details Textual) $ in Thousands</t>
  </si>
  <si>
    <t>May 31, 2013USD ($)</t>
  </si>
  <si>
    <t>Oct. 31, 2018USD ($)</t>
  </si>
  <si>
    <t>Jun. 30, 2018USD ($)</t>
  </si>
  <si>
    <t>May 31, 2017</t>
  </si>
  <si>
    <t>Jun. 30, 2014</t>
  </si>
  <si>
    <t>Jun. 30, 2017USD ($)</t>
  </si>
  <si>
    <t>May 31, 2015USD ($)</t>
  </si>
  <si>
    <t>Secured Leverage Ratio</t>
  </si>
  <si>
    <t>Long-term Line of Credit, Total</t>
  </si>
  <si>
    <t>Short-term Debt, Total</t>
  </si>
  <si>
    <t>ABL Revolving Credit Facility [Member]</t>
  </si>
  <si>
    <t>Line of Credit Facility, Maximum Borrowing Capacity</t>
  </si>
  <si>
    <t>Amended ABL Facility [Member]</t>
  </si>
  <si>
    <t>Debt Issuance Costs, Net, Total</t>
  </si>
  <si>
    <t>Proceeds from Lines of Credit, Total</t>
  </si>
  <si>
    <t>Line of Credit Facility, Remaining Borrowing Capacity</t>
  </si>
  <si>
    <t>Amended ABL Facility [Member] | Subsequent Event [Member]</t>
  </si>
  <si>
    <t>Repayments of Lines of Credit</t>
  </si>
  <si>
    <t>Base Rate [Member] | ABL Revolving Credit Facility [Member]</t>
  </si>
  <si>
    <t>Debt Instrument, Basis Spread on Variable Rate</t>
  </si>
  <si>
    <t>0.375%</t>
  </si>
  <si>
    <t>0.50%</t>
  </si>
  <si>
    <t>Adjusted LIBOR Rate [Member] | ABL Revolving Credit Facility [Member]</t>
  </si>
  <si>
    <t>1.375%</t>
  </si>
  <si>
    <t>1.50%</t>
  </si>
  <si>
    <t>Term Loan [Member]</t>
  </si>
  <si>
    <t>Uncommitted Incremental Term Loan Facility</t>
  </si>
  <si>
    <t>Net Debt Leverage Ratio Threshold</t>
  </si>
  <si>
    <t>Term Loan [Member] | Base Rate [Member]</t>
  </si>
  <si>
    <t>1.75%</t>
  </si>
  <si>
    <t>0.75%</t>
  </si>
  <si>
    <t>1.00%</t>
  </si>
  <si>
    <t>1.25%</t>
  </si>
  <si>
    <t>Term Loan [Member] | Base Rate [Member] | Net Debt Leverage Ratio Threshold [Member]</t>
  </si>
  <si>
    <t>Term Loan [Member] | Adjusted LIBOR Rate [Member]</t>
  </si>
  <si>
    <t>2.75%</t>
  </si>
  <si>
    <t>2.00%</t>
  </si>
  <si>
    <t>2.25%</t>
  </si>
  <si>
    <t>Term Loan [Member] | Adjusted LIBOR Rate [Member] | Net Debt Leverage Ratio Threshold [Member]</t>
  </si>
  <si>
    <t>2.50%</t>
  </si>
  <si>
    <t>Term Loan [Member] | LIBOR Floor Rate [Member]</t>
  </si>
  <si>
    <t>Note 11 - Credit Agreements - Short-term Borrowings (Details) - USD ($) $ in Thousands</t>
  </si>
  <si>
    <t>Other Lines of Credit [Member]</t>
  </si>
  <si>
    <t>Note 11 - Credit Agreements - Long-term Borrowings (Details) - USD ($) $ in Thousands</t>
  </si>
  <si>
    <t>Term Loan</t>
  </si>
  <si>
    <t>Original issue discount and deferred financing costs</t>
  </si>
  <si>
    <t>ABL Facility</t>
  </si>
  <si>
    <t>Capital lease obligation</t>
  </si>
  <si>
    <t>Less: current portion of debt</t>
  </si>
  <si>
    <t>Less: current portion of capital lease obligation</t>
  </si>
  <si>
    <t>Note 12 - Stock Repurchase Program (Details Textual) - USD ($) $ in Thousands</t>
  </si>
  <si>
    <t>38 Months Ended</t>
  </si>
  <si>
    <t>Oct. 31, 2016</t>
  </si>
  <si>
    <t>Oct. 01, 2018</t>
  </si>
  <si>
    <t>Aug. 31, 2015</t>
  </si>
  <si>
    <t>Stock Repurchase Program, Authorized Amount</t>
  </si>
  <si>
    <t>Stock Repurchase Program, Period in Force</t>
  </si>
  <si>
    <t>2 years</t>
  </si>
  <si>
    <t>Payments for Repurchase of Common Stock</t>
  </si>
  <si>
    <t>Subsequent Event [Member]</t>
  </si>
  <si>
    <t>Treasury Stock [Member]</t>
  </si>
  <si>
    <t>Shares Acquired Under Stock Repurchases Program, Shares</t>
  </si>
  <si>
    <t>Note 13 - Earnings Per Share (Details Textual) - shares</t>
  </si>
  <si>
    <t>Employee Stock Option [Member]</t>
  </si>
  <si>
    <t>Antidilutive Securities Excluded from Computation of Earnings Per Share, Amount</t>
  </si>
  <si>
    <t>Note 13 - Earnings Per Share - Reconciliation of Basic and Diluted Earnings Per Share (Details) - USD ($) $ / shares in Units, $ in Thousands</t>
  </si>
  <si>
    <t>Redeemable noncontrolling interest redemption value adjustment</t>
  </si>
  <si>
    <t>Net income attributable to common shareholders</t>
  </si>
  <si>
    <t>Weighted average shares, basic (in shares)</t>
  </si>
  <si>
    <t>Dilutive effect of stock compensation awards (in shares)</t>
  </si>
  <si>
    <t>Diluted shares (in shares)</t>
  </si>
  <si>
    <t>Basic (in dollars per share)</t>
  </si>
  <si>
    <t>Diluted (in dollars per share)</t>
  </si>
  <si>
    <t>Excludes approximately 38,900 and 146,000 stock options for the three month periods ended September 30, 2018 and 2017, respectively, as the impact of such awards was anti-dilutive. Excludes approximately 48,200 and 188,800 stock options for the nine month periods ended September 30, 2018 and 2017, respectively, as the impact of such awards was anti-dilutive.</t>
  </si>
  <si>
    <t>Note 14 - Income Taxes (Details Textual) - USD ($) $ in Billions</t>
  </si>
  <si>
    <t>Effective Income Tax Rate Reconciliation, Percent, Total</t>
  </si>
  <si>
    <t>23.30%</t>
  </si>
  <si>
    <t>35.30%</t>
  </si>
  <si>
    <t>Effective Income Tax Rate Reconciliation, Prior Year Income Taxes, Amount</t>
  </si>
  <si>
    <t>Note 15 - Commitments and Contingencies (Details Textual) - USD ($) $ in Millions</t>
  </si>
  <si>
    <t>Amount Financed by Dealers</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47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205998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4001</v>
      </c>
      <c r="C3" s="7" t="n">
        <v>138472</v>
      </c>
    </row>
    <row r="4" spans="1:3">
      <c r="A4" s="4" t="s">
        <v>32</v>
      </c>
      <c r="B4" s="5" t="n">
        <v>341758</v>
      </c>
      <c r="C4" s="5" t="n">
        <v>279294</v>
      </c>
    </row>
    <row r="5" spans="1:3">
      <c r="A5" s="4" t="s">
        <v>33</v>
      </c>
      <c r="B5" s="5" t="n">
        <v>496088</v>
      </c>
      <c r="C5" s="5" t="n">
        <v>387049</v>
      </c>
    </row>
    <row r="6" spans="1:3">
      <c r="A6" s="4" t="s">
        <v>34</v>
      </c>
      <c r="B6" s="5" t="n">
        <v>28110</v>
      </c>
      <c r="C6" s="5" t="n">
        <v>19741</v>
      </c>
    </row>
    <row r="7" spans="1:3">
      <c r="A7" s="4" t="s">
        <v>35</v>
      </c>
      <c r="B7" s="5" t="n">
        <v>1039957</v>
      </c>
      <c r="C7" s="5" t="n">
        <v>824556</v>
      </c>
    </row>
    <row r="8" spans="1:3">
      <c r="A8" s="4" t="s">
        <v>36</v>
      </c>
      <c r="B8" s="5" t="n">
        <v>243362</v>
      </c>
      <c r="C8" s="5" t="n">
        <v>230380</v>
      </c>
    </row>
    <row r="9" spans="1:3">
      <c r="A9" s="4" t="s">
        <v>37</v>
      </c>
      <c r="B9" s="5" t="n">
        <v>64585</v>
      </c>
      <c r="C9" s="5" t="n">
        <v>41064</v>
      </c>
    </row>
    <row r="10" spans="1:3">
      <c r="A10" s="4" t="s">
        <v>38</v>
      </c>
      <c r="B10" s="5" t="n">
        <v>32375</v>
      </c>
      <c r="C10" s="5" t="n">
        <v>39617</v>
      </c>
    </row>
    <row r="11" spans="1:3">
      <c r="A11" s="4" t="s">
        <v>39</v>
      </c>
      <c r="B11" s="5" t="n">
        <v>3228</v>
      </c>
      <c r="C11" s="5" t="n">
        <v>2401</v>
      </c>
    </row>
    <row r="12" spans="1:3">
      <c r="A12" s="4" t="s">
        <v>40</v>
      </c>
      <c r="B12" s="5" t="n">
        <v>153585</v>
      </c>
      <c r="C12" s="5" t="n">
        <v>152683</v>
      </c>
    </row>
    <row r="13" spans="1:3">
      <c r="A13" s="4" t="s">
        <v>41</v>
      </c>
      <c r="B13" s="5" t="n">
        <v>769168</v>
      </c>
      <c r="C13" s="5" t="n">
        <v>721523</v>
      </c>
    </row>
    <row r="14" spans="1:3">
      <c r="A14" s="4" t="s">
        <v>42</v>
      </c>
      <c r="B14" s="5" t="n">
        <v>1207</v>
      </c>
      <c r="C14" s="5" t="n">
        <v>3238</v>
      </c>
    </row>
    <row r="15" spans="1:3">
      <c r="A15" s="4" t="s">
        <v>43</v>
      </c>
      <c r="B15" s="5" t="n">
        <v>25206</v>
      </c>
      <c r="C15" s="5" t="n">
        <v>10502</v>
      </c>
    </row>
    <row r="16" spans="1:3">
      <c r="A16" s="4" t="s">
        <v>44</v>
      </c>
      <c r="B16" s="5" t="n">
        <v>2332673</v>
      </c>
      <c r="C16" s="5" t="n">
        <v>2025964</v>
      </c>
    </row>
    <row r="17" spans="1:3">
      <c r="A17" s="3" t="s">
        <v>45</v>
      </c>
    </row>
    <row r="18" spans="1:3">
      <c r="A18" s="4" t="s">
        <v>46</v>
      </c>
      <c r="B18" s="5" t="n">
        <v>35758</v>
      </c>
      <c r="C18" s="5" t="n">
        <v>20602</v>
      </c>
    </row>
    <row r="19" spans="1:3">
      <c r="A19" s="4" t="s">
        <v>47</v>
      </c>
      <c r="B19" s="5" t="n">
        <v>287718</v>
      </c>
      <c r="C19" s="5" t="n">
        <v>233639</v>
      </c>
    </row>
    <row r="20" spans="1:3">
      <c r="A20" s="4" t="s">
        <v>48</v>
      </c>
      <c r="B20" s="5" t="n">
        <v>41335</v>
      </c>
      <c r="C20" s="5" t="n">
        <v>27992</v>
      </c>
    </row>
    <row r="21" spans="1:3">
      <c r="A21" s="4" t="s">
        <v>49</v>
      </c>
      <c r="B21" s="5" t="n">
        <v>136416</v>
      </c>
      <c r="C21" s="5" t="n">
        <v>112618</v>
      </c>
    </row>
    <row r="22" spans="1:3">
      <c r="A22" s="4" t="s">
        <v>50</v>
      </c>
      <c r="B22" s="5" t="n">
        <v>51886</v>
      </c>
      <c r="C22" s="5" t="n">
        <v>1572</v>
      </c>
    </row>
    <row r="23" spans="1:3">
      <c r="A23" s="4" t="s">
        <v>51</v>
      </c>
      <c r="B23" s="5" t="n">
        <v>553113</v>
      </c>
      <c r="C23" s="5" t="n">
        <v>396423</v>
      </c>
    </row>
    <row r="24" spans="1:3">
      <c r="A24" s="4" t="s">
        <v>52</v>
      </c>
      <c r="B24" s="5" t="n">
        <v>859625</v>
      </c>
      <c r="C24" s="5" t="n">
        <v>906548</v>
      </c>
    </row>
    <row r="25" spans="1:3">
      <c r="A25" s="4" t="s">
        <v>42</v>
      </c>
      <c r="B25" s="5" t="n">
        <v>68380</v>
      </c>
      <c r="C25" s="5" t="n">
        <v>41852</v>
      </c>
    </row>
    <row r="26" spans="1:3">
      <c r="A26" s="4" t="s">
        <v>53</v>
      </c>
      <c r="B26" s="5" t="n">
        <v>93023</v>
      </c>
      <c r="C26" s="5" t="n">
        <v>82893</v>
      </c>
    </row>
    <row r="27" spans="1:3">
      <c r="A27" s="4" t="s">
        <v>54</v>
      </c>
      <c r="B27" s="5" t="n">
        <v>1574141</v>
      </c>
      <c r="C27" s="5" t="n">
        <v>1427716</v>
      </c>
    </row>
    <row r="28" spans="1:3">
      <c r="A28" s="4" t="s">
        <v>55</v>
      </c>
      <c r="B28" s="5" t="n">
        <v>59897</v>
      </c>
      <c r="C28" s="5" t="n">
        <v>43929</v>
      </c>
    </row>
    <row r="29" spans="1:3">
      <c r="A29" s="3" t="s">
        <v>56</v>
      </c>
    </row>
    <row r="30" spans="1:3">
      <c r="A30" s="4" t="s">
        <v>57</v>
      </c>
      <c r="B30" s="5" t="n">
        <v>711</v>
      </c>
      <c r="C30" s="5" t="n">
        <v>708</v>
      </c>
    </row>
    <row r="31" spans="1:3">
      <c r="A31" s="4" t="s">
        <v>58</v>
      </c>
      <c r="B31" s="5" t="n">
        <v>473886</v>
      </c>
      <c r="C31" s="5" t="n">
        <v>459816</v>
      </c>
    </row>
    <row r="32" spans="1:3">
      <c r="A32" s="4" t="s">
        <v>59</v>
      </c>
      <c r="B32" s="5" t="n">
        <v>-321397</v>
      </c>
      <c r="C32" s="5" t="n">
        <v>-294005</v>
      </c>
    </row>
    <row r="33" spans="1:3">
      <c r="A33" s="4" t="s">
        <v>60</v>
      </c>
      <c r="B33" s="5" t="n">
        <v>-202116</v>
      </c>
      <c r="C33" s="5" t="n">
        <v>-202116</v>
      </c>
    </row>
    <row r="34" spans="1:3">
      <c r="A34" s="4" t="s">
        <v>61</v>
      </c>
      <c r="B34" s="5" t="n">
        <v>756636</v>
      </c>
      <c r="C34" s="5" t="n">
        <v>610835</v>
      </c>
    </row>
    <row r="35" spans="1:3">
      <c r="A35" s="4" t="s">
        <v>62</v>
      </c>
      <c r="B35" s="5" t="n">
        <v>-9557</v>
      </c>
      <c r="C35" s="5" t="n">
        <v>-21198</v>
      </c>
    </row>
    <row r="36" spans="1:3">
      <c r="A36" s="4" t="s">
        <v>63</v>
      </c>
      <c r="B36" s="5" t="n">
        <v>698163</v>
      </c>
      <c r="C36" s="5" t="n">
        <v>554040</v>
      </c>
    </row>
    <row r="37" spans="1:3">
      <c r="A37" s="4" t="s">
        <v>64</v>
      </c>
      <c r="B37" s="5" t="n">
        <v>472</v>
      </c>
      <c r="C37" s="5" t="n">
        <v>279</v>
      </c>
    </row>
    <row r="38" spans="1:3">
      <c r="A38" s="4" t="s">
        <v>65</v>
      </c>
      <c r="B38" s="5" t="n">
        <v>698635</v>
      </c>
      <c r="C38" s="5" t="n">
        <v>554319</v>
      </c>
    </row>
    <row r="39" spans="1:3">
      <c r="A39" s="4" t="s">
        <v>66</v>
      </c>
      <c r="B39" s="7" t="n">
        <v>2332673</v>
      </c>
      <c r="C39" s="7" t="n">
        <v>2025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8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8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8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4" t="s">
        <v>68</v>
      </c>
      <c r="B2" s="8" t="n">
        <v>0.01</v>
      </c>
      <c r="C2" s="8" t="n">
        <v>0.01</v>
      </c>
    </row>
    <row r="3" spans="1:3">
      <c r="A3" s="4" t="s">
        <v>69</v>
      </c>
      <c r="B3" s="5" t="n">
        <v>500000000</v>
      </c>
      <c r="C3" s="5" t="n">
        <v>500000000</v>
      </c>
    </row>
    <row r="4" spans="1:3">
      <c r="A4" s="4" t="s">
        <v>70</v>
      </c>
      <c r="B4" s="5" t="n">
        <v>71105573</v>
      </c>
      <c r="C4" s="5" t="n">
        <v>70820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v>
      </c>
      <c r="B1" s="2" t="s">
        <v>72</v>
      </c>
      <c r="D1" s="2" t="s">
        <v>1</v>
      </c>
    </row>
    <row r="2" spans="1:6">
      <c r="B2" s="2" t="s">
        <v>2</v>
      </c>
      <c r="C2" s="2" t="s">
        <v>73</v>
      </c>
      <c r="D2" s="2" t="s">
        <v>2</v>
      </c>
      <c r="E2" s="2" t="s">
        <v>73</v>
      </c>
      <c r="F2" s="2" t="s">
        <v>29</v>
      </c>
    </row>
    <row r="3" spans="1:6">
      <c r="A3" s="4" t="s">
        <v>32</v>
      </c>
      <c r="B3" s="7" t="n">
        <v>341758</v>
      </c>
      <c r="C3" s="7" t="n">
        <v>316419</v>
      </c>
      <c r="D3" s="7" t="n">
        <v>341758</v>
      </c>
      <c r="E3" s="7" t="n">
        <v>316419</v>
      </c>
      <c r="F3" s="7" t="n">
        <v>279294</v>
      </c>
    </row>
    <row r="4" spans="1:6">
      <c r="A4" s="4" t="s">
        <v>33</v>
      </c>
      <c r="B4" s="5" t="n">
        <v>496088</v>
      </c>
      <c r="C4" s="5" t="n">
        <v>356382</v>
      </c>
      <c r="D4" s="5" t="n">
        <v>496088</v>
      </c>
      <c r="E4" s="5" t="n">
        <v>356382</v>
      </c>
      <c r="F4" s="5" t="n">
        <v>387049</v>
      </c>
    </row>
    <row r="5" spans="1:6">
      <c r="A5" s="4" t="s">
        <v>49</v>
      </c>
      <c r="B5" s="5" t="n">
        <v>136416</v>
      </c>
      <c r="C5" s="5" t="n">
        <v>114946</v>
      </c>
      <c r="D5" s="5" t="n">
        <v>136416</v>
      </c>
      <c r="E5" s="5" t="n">
        <v>114946</v>
      </c>
      <c r="F5" s="5" t="n">
        <v>112618</v>
      </c>
    </row>
    <row r="6" spans="1:6">
      <c r="A6" s="4" t="s">
        <v>42</v>
      </c>
      <c r="B6" s="5" t="n">
        <v>68380</v>
      </c>
      <c r="C6" s="5" t="n">
        <v>46161</v>
      </c>
      <c r="D6" s="5" t="n">
        <v>68380</v>
      </c>
      <c r="E6" s="5" t="n">
        <v>46161</v>
      </c>
      <c r="F6" s="5" t="n">
        <v>41852</v>
      </c>
    </row>
    <row r="7" spans="1:6">
      <c r="A7" s="4" t="s">
        <v>53</v>
      </c>
      <c r="B7" s="5" t="n">
        <v>93023</v>
      </c>
      <c r="C7" s="5" t="n">
        <v>75734</v>
      </c>
      <c r="D7" s="5" t="n">
        <v>93023</v>
      </c>
      <c r="E7" s="5" t="n">
        <v>75734</v>
      </c>
      <c r="F7" s="5" t="n">
        <v>82893</v>
      </c>
    </row>
    <row r="8" spans="1:6">
      <c r="A8" s="4" t="s">
        <v>61</v>
      </c>
      <c r="B8" s="5" t="n">
        <v>756636</v>
      </c>
      <c r="C8" s="5" t="n">
        <v>529929</v>
      </c>
      <c r="D8" s="5" t="n">
        <v>756636</v>
      </c>
      <c r="E8" s="5" t="n">
        <v>529929</v>
      </c>
      <c r="F8" s="5" t="n">
        <v>610835</v>
      </c>
    </row>
    <row r="9" spans="1:6">
      <c r="A9" s="4" t="s">
        <v>113</v>
      </c>
      <c r="B9" s="5" t="n">
        <v>341758</v>
      </c>
      <c r="C9" s="5" t="n">
        <v>316419</v>
      </c>
      <c r="D9" s="5" t="n">
        <v>341758</v>
      </c>
      <c r="E9" s="5" t="n">
        <v>316419</v>
      </c>
      <c r="F9" s="5" t="n">
        <v>279294</v>
      </c>
    </row>
    <row r="10" spans="1:6">
      <c r="A10" s="4" t="s">
        <v>33</v>
      </c>
      <c r="B10" s="5" t="n">
        <v>496088</v>
      </c>
      <c r="C10" s="5" t="n">
        <v>356382</v>
      </c>
      <c r="D10" s="5" t="n">
        <v>496088</v>
      </c>
      <c r="E10" s="5" t="n">
        <v>356382</v>
      </c>
      <c r="F10" s="5" t="n">
        <v>387049</v>
      </c>
    </row>
    <row r="11" spans="1:6">
      <c r="A11" s="4" t="s">
        <v>49</v>
      </c>
      <c r="B11" s="5" t="n">
        <v>136416</v>
      </c>
      <c r="C11" s="5" t="n">
        <v>114946</v>
      </c>
      <c r="D11" s="5" t="n">
        <v>136416</v>
      </c>
      <c r="E11" s="5" t="n">
        <v>114946</v>
      </c>
      <c r="F11" s="5" t="n">
        <v>112618</v>
      </c>
    </row>
    <row r="12" spans="1:6">
      <c r="A12" s="4" t="s">
        <v>42</v>
      </c>
      <c r="B12" s="5" t="n">
        <v>68380</v>
      </c>
      <c r="C12" s="5" t="n">
        <v>46161</v>
      </c>
      <c r="D12" s="5" t="n">
        <v>68380</v>
      </c>
      <c r="E12" s="5" t="n">
        <v>46161</v>
      </c>
      <c r="F12" s="5" t="n">
        <v>41852</v>
      </c>
    </row>
    <row r="13" spans="1:6">
      <c r="A13" s="4" t="s">
        <v>53</v>
      </c>
      <c r="B13" s="5" t="n">
        <v>93023</v>
      </c>
      <c r="C13" s="5" t="n">
        <v>75734</v>
      </c>
      <c r="D13" s="5" t="n">
        <v>93023</v>
      </c>
      <c r="E13" s="5" t="n">
        <v>75734</v>
      </c>
      <c r="F13" s="5" t="n">
        <v>82893</v>
      </c>
    </row>
    <row r="14" spans="1:6">
      <c r="A14" s="4" t="s">
        <v>61</v>
      </c>
      <c r="B14" s="5" t="n">
        <v>756636</v>
      </c>
      <c r="C14" s="5" t="n">
        <v>529929</v>
      </c>
      <c r="D14" s="5" t="n">
        <v>756636</v>
      </c>
      <c r="E14" s="5" t="n">
        <v>529929</v>
      </c>
      <c r="F14" s="5" t="n">
        <v>610835</v>
      </c>
    </row>
    <row r="15" spans="1:6">
      <c r="A15" s="4" t="s">
        <v>74</v>
      </c>
      <c r="B15" s="5" t="n">
        <v>559515</v>
      </c>
      <c r="C15" s="5" t="n">
        <v>455839</v>
      </c>
      <c r="D15" s="5" t="n">
        <v>1452098</v>
      </c>
      <c r="E15" s="5" t="n">
        <v>1181199</v>
      </c>
    </row>
    <row r="16" spans="1:6">
      <c r="A16" s="4" t="s">
        <v>75</v>
      </c>
      <c r="B16" s="5" t="n">
        <v>361630</v>
      </c>
      <c r="C16" s="5" t="n">
        <v>299608</v>
      </c>
      <c r="D16" s="5" t="n">
        <v>937968</v>
      </c>
      <c r="E16" s="5" t="n">
        <v>783247</v>
      </c>
    </row>
    <row r="17" spans="1:6">
      <c r="A17" s="4" t="s">
        <v>78</v>
      </c>
      <c r="B17" s="5" t="n">
        <v>46536</v>
      </c>
      <c r="C17" s="5" t="n">
        <v>43463</v>
      </c>
      <c r="D17" s="5" t="n">
        <v>135270</v>
      </c>
      <c r="E17" s="5" t="n">
        <v>124940</v>
      </c>
    </row>
    <row r="18" spans="1:6">
      <c r="A18" s="4" t="s">
        <v>79</v>
      </c>
      <c r="B18" s="5" t="n">
        <v>13653</v>
      </c>
      <c r="C18" s="5" t="n">
        <v>10850</v>
      </c>
      <c r="D18" s="5" t="n">
        <v>38122</v>
      </c>
      <c r="E18" s="5" t="n">
        <v>31690</v>
      </c>
    </row>
    <row r="19" spans="1:6">
      <c r="A19" s="4" t="s">
        <v>80</v>
      </c>
      <c r="B19" s="5" t="n">
        <v>25499</v>
      </c>
      <c r="C19" s="5" t="n">
        <v>22128</v>
      </c>
      <c r="D19" s="5" t="n">
        <v>75613</v>
      </c>
      <c r="E19" s="5" t="n">
        <v>64508</v>
      </c>
    </row>
    <row r="20" spans="1:6">
      <c r="A20" s="4" t="s">
        <v>90</v>
      </c>
      <c r="B20" s="5" t="n">
        <v>483</v>
      </c>
      <c r="C20" s="5" t="n">
        <v>1710</v>
      </c>
      <c r="D20" s="5" t="n">
        <v>2764</v>
      </c>
      <c r="E20" s="5" t="n">
        <v>3525</v>
      </c>
    </row>
    <row r="21" spans="1:6">
      <c r="A21" s="4" t="s">
        <v>93</v>
      </c>
      <c r="B21" s="5" t="n">
        <v>20072</v>
      </c>
      <c r="C21" s="5" t="n">
        <v>20404</v>
      </c>
      <c r="D21" s="5" t="n">
        <v>49870</v>
      </c>
      <c r="E21" s="5" t="n">
        <v>42105</v>
      </c>
    </row>
    <row r="22" spans="1:6">
      <c r="A22" s="4" t="s">
        <v>96</v>
      </c>
      <c r="B22" s="7" t="n">
        <v>75776</v>
      </c>
      <c r="C22" s="7" t="n">
        <v>39435</v>
      </c>
      <c r="D22" s="7" t="n">
        <v>162682</v>
      </c>
      <c r="E22" s="7" t="n">
        <v>76901</v>
      </c>
    </row>
    <row r="23" spans="1:6">
      <c r="A23" s="4" t="s">
        <v>97</v>
      </c>
      <c r="B23" s="8" t="n">
        <v>1.12</v>
      </c>
      <c r="C23" s="8" t="n">
        <v>0.64</v>
      </c>
      <c r="D23" s="8" t="n">
        <v>2.36</v>
      </c>
      <c r="E23" s="8" t="n">
        <v>1.25</v>
      </c>
    </row>
    <row r="24" spans="1:6">
      <c r="A24" s="4" t="s">
        <v>99</v>
      </c>
      <c r="B24" s="8" t="n">
        <v>1.11</v>
      </c>
      <c r="C24" s="8" t="n">
        <v>0.63</v>
      </c>
      <c r="D24" s="8" t="n">
        <v>2.34</v>
      </c>
      <c r="E24" s="8" t="n">
        <v>1.24</v>
      </c>
    </row>
    <row r="25" spans="1:6">
      <c r="A25" s="4" t="s">
        <v>101</v>
      </c>
      <c r="B25" s="7" t="n">
        <v>80768</v>
      </c>
      <c r="C25" s="7" t="n">
        <v>42939</v>
      </c>
      <c r="D25" s="7" t="n">
        <v>173355</v>
      </c>
      <c r="E25" s="7" t="n">
        <v>90867</v>
      </c>
    </row>
    <row r="26" spans="1:6">
      <c r="A26" s="4" t="s">
        <v>94</v>
      </c>
      <c r="B26" s="7" t="n">
        <v>76522</v>
      </c>
      <c r="C26" s="5" t="n">
        <v>39776</v>
      </c>
      <c r="D26" s="5" t="n">
        <v>164523</v>
      </c>
      <c r="E26" s="5" t="n">
        <v>77334</v>
      </c>
    </row>
    <row r="27" spans="1:6">
      <c r="A27" s="4" t="s">
        <v>42</v>
      </c>
      <c r="D27" s="5" t="n">
        <v>17218</v>
      </c>
      <c r="E27" s="5" t="n">
        <v>25336</v>
      </c>
    </row>
    <row r="28" spans="1:6">
      <c r="A28" s="4" t="s">
        <v>113</v>
      </c>
      <c r="D28" s="5" t="n">
        <v>-55649</v>
      </c>
      <c r="E28" s="5" t="n">
        <v>-68003</v>
      </c>
    </row>
    <row r="29" spans="1:6">
      <c r="A29" s="4" t="s">
        <v>33</v>
      </c>
      <c r="D29" s="5" t="n">
        <v>-99957</v>
      </c>
      <c r="E29" s="5" t="n">
        <v>9379</v>
      </c>
    </row>
    <row r="30" spans="1:6">
      <c r="A30" s="4" t="s">
        <v>49</v>
      </c>
      <c r="D30" s="5" t="n">
        <v>18011</v>
      </c>
      <c r="E30" s="5" t="n">
        <v>25148</v>
      </c>
    </row>
    <row r="31" spans="1:6">
      <c r="A31" s="4" t="s">
        <v>115</v>
      </c>
      <c r="D31" s="5" t="n">
        <v>138998</v>
      </c>
      <c r="E31" s="5" t="n">
        <v>120617</v>
      </c>
    </row>
    <row r="32" spans="1:6">
      <c r="A32" s="4" t="s">
        <v>118</v>
      </c>
      <c r="D32" s="5" t="n">
        <v>2825</v>
      </c>
      <c r="E32" s="5" t="n">
        <v>2102</v>
      </c>
    </row>
    <row r="33" spans="1:6">
      <c r="A33" s="4" t="s">
        <v>121</v>
      </c>
      <c r="D33" s="7" t="n">
        <v>-94465</v>
      </c>
      <c r="E33" s="5" t="n">
        <v>-13222</v>
      </c>
    </row>
    <row r="34" spans="1:6">
      <c r="A34" s="4" t="s">
        <v>227</v>
      </c>
    </row>
    <row r="35" spans="1:6">
      <c r="A35" s="4" t="s">
        <v>32</v>
      </c>
      <c r="C35" s="5" t="n">
        <v>320626</v>
      </c>
      <c r="E35" s="5" t="n">
        <v>320626</v>
      </c>
      <c r="F35" s="5" t="n">
        <v>280002</v>
      </c>
    </row>
    <row r="36" spans="1:6">
      <c r="A36" s="4" t="s">
        <v>33</v>
      </c>
      <c r="C36" s="5" t="n">
        <v>349023</v>
      </c>
      <c r="E36" s="5" t="n">
        <v>349023</v>
      </c>
      <c r="F36" s="5" t="n">
        <v>380341</v>
      </c>
    </row>
    <row r="37" spans="1:6">
      <c r="A37" s="4" t="s">
        <v>49</v>
      </c>
      <c r="C37" s="5" t="n">
        <v>109362</v>
      </c>
      <c r="E37" s="5" t="n">
        <v>109362</v>
      </c>
      <c r="F37" s="5" t="n">
        <v>105067</v>
      </c>
    </row>
    <row r="38" spans="1:6">
      <c r="A38" s="4" t="s">
        <v>42</v>
      </c>
      <c r="C38" s="5" t="n">
        <v>49528</v>
      </c>
      <c r="E38" s="5" t="n">
        <v>49528</v>
      </c>
      <c r="F38" s="5" t="n">
        <v>43789</v>
      </c>
    </row>
    <row r="39" spans="1:6">
      <c r="A39" s="4" t="s">
        <v>53</v>
      </c>
      <c r="C39" s="5" t="n">
        <v>69556</v>
      </c>
      <c r="E39" s="5" t="n">
        <v>69556</v>
      </c>
      <c r="F39" s="5" t="n">
        <v>76995</v>
      </c>
    </row>
    <row r="40" spans="1:6">
      <c r="A40" s="4" t="s">
        <v>61</v>
      </c>
      <c r="C40" s="5" t="n">
        <v>535172</v>
      </c>
      <c r="E40" s="5" t="n">
        <v>535172</v>
      </c>
      <c r="F40" s="5" t="n">
        <v>616347</v>
      </c>
    </row>
    <row r="41" spans="1:6">
      <c r="A41" s="4" t="s">
        <v>113</v>
      </c>
      <c r="C41" s="5" t="n">
        <v>320626</v>
      </c>
      <c r="E41" s="5" t="n">
        <v>320626</v>
      </c>
      <c r="F41" s="5" t="n">
        <v>280002</v>
      </c>
    </row>
    <row r="42" spans="1:6">
      <c r="A42" s="4" t="s">
        <v>33</v>
      </c>
      <c r="C42" s="5" t="n">
        <v>349023</v>
      </c>
      <c r="E42" s="5" t="n">
        <v>349023</v>
      </c>
      <c r="F42" s="5" t="n">
        <v>380341</v>
      </c>
    </row>
    <row r="43" spans="1:6">
      <c r="A43" s="4" t="s">
        <v>49</v>
      </c>
      <c r="C43" s="5" t="n">
        <v>109362</v>
      </c>
      <c r="E43" s="5" t="n">
        <v>109362</v>
      </c>
      <c r="F43" s="5" t="n">
        <v>105067</v>
      </c>
    </row>
    <row r="44" spans="1:6">
      <c r="A44" s="4" t="s">
        <v>42</v>
      </c>
      <c r="C44" s="5" t="n">
        <v>49528</v>
      </c>
      <c r="E44" s="5" t="n">
        <v>49528</v>
      </c>
      <c r="F44" s="5" t="n">
        <v>43789</v>
      </c>
    </row>
    <row r="45" spans="1:6">
      <c r="A45" s="4" t="s">
        <v>53</v>
      </c>
      <c r="C45" s="5" t="n">
        <v>69556</v>
      </c>
      <c r="E45" s="5" t="n">
        <v>69556</v>
      </c>
      <c r="F45" s="5" t="n">
        <v>76995</v>
      </c>
    </row>
    <row r="46" spans="1:6">
      <c r="A46" s="4" t="s">
        <v>61</v>
      </c>
      <c r="C46" s="5" t="n">
        <v>535172</v>
      </c>
      <c r="E46" s="5" t="n">
        <v>535172</v>
      </c>
      <c r="F46" s="5" t="n">
        <v>616347</v>
      </c>
    </row>
    <row r="47" spans="1:6">
      <c r="A47" s="4" t="s">
        <v>74</v>
      </c>
      <c r="C47" s="5" t="n">
        <v>457253</v>
      </c>
      <c r="E47" s="5" t="n">
        <v>1184443</v>
      </c>
    </row>
    <row r="48" spans="1:6">
      <c r="A48" s="4" t="s">
        <v>75</v>
      </c>
      <c r="C48" s="5" t="n">
        <v>299784</v>
      </c>
      <c r="E48" s="5" t="n">
        <v>782028</v>
      </c>
    </row>
    <row r="49" spans="1:6">
      <c r="A49" s="4" t="s">
        <v>78</v>
      </c>
      <c r="C49" s="5" t="n">
        <v>44402</v>
      </c>
      <c r="E49" s="5" t="n">
        <v>127702</v>
      </c>
    </row>
    <row r="50" spans="1:6">
      <c r="A50" s="4" t="s">
        <v>79</v>
      </c>
      <c r="C50" s="5" t="n">
        <v>10864</v>
      </c>
      <c r="E50" s="5" t="n">
        <v>31732</v>
      </c>
    </row>
    <row r="51" spans="1:6">
      <c r="A51" s="4" t="s">
        <v>80</v>
      </c>
      <c r="C51" s="5" t="n">
        <v>22102</v>
      </c>
      <c r="E51" s="5" t="n">
        <v>64436</v>
      </c>
    </row>
    <row r="52" spans="1:6">
      <c r="A52" s="4" t="s">
        <v>90</v>
      </c>
      <c r="C52" s="5" t="n">
        <v>1570</v>
      </c>
      <c r="E52" s="5" t="n">
        <v>3105</v>
      </c>
    </row>
    <row r="53" spans="1:6">
      <c r="A53" s="4" t="s">
        <v>93</v>
      </c>
      <c r="C53" s="5" t="n">
        <v>20581</v>
      </c>
      <c r="E53" s="5" t="n">
        <v>42946</v>
      </c>
    </row>
    <row r="54" spans="1:6">
      <c r="A54" s="4" t="s">
        <v>96</v>
      </c>
      <c r="C54" s="7" t="n">
        <v>39709</v>
      </c>
      <c r="E54" s="7" t="n">
        <v>78211</v>
      </c>
    </row>
    <row r="55" spans="1:6">
      <c r="A55" s="4" t="s">
        <v>97</v>
      </c>
      <c r="C55" s="8" t="n">
        <v>0.64</v>
      </c>
      <c r="E55" s="8" t="n">
        <v>1.27</v>
      </c>
    </row>
    <row r="56" spans="1:6">
      <c r="A56" s="4" t="s">
        <v>99</v>
      </c>
      <c r="C56" s="8" t="n">
        <v>0.64</v>
      </c>
      <c r="E56" s="8" t="n">
        <v>1.26</v>
      </c>
    </row>
    <row r="57" spans="1:6">
      <c r="A57" s="4" t="s">
        <v>101</v>
      </c>
      <c r="C57" s="7" t="n">
        <v>43213</v>
      </c>
      <c r="E57" s="7" t="n">
        <v>92177</v>
      </c>
    </row>
    <row r="58" spans="1:6">
      <c r="A58" s="4" t="s">
        <v>94</v>
      </c>
      <c r="E58" s="5" t="n">
        <v>78644</v>
      </c>
    </row>
    <row r="59" spans="1:6">
      <c r="A59" s="4" t="s">
        <v>42</v>
      </c>
      <c r="E59" s="5" t="n">
        <v>28703</v>
      </c>
    </row>
    <row r="60" spans="1:6">
      <c r="A60" s="4" t="s">
        <v>113</v>
      </c>
      <c r="E60" s="5" t="n">
        <v>-70108</v>
      </c>
    </row>
    <row r="61" spans="1:6">
      <c r="A61" s="4" t="s">
        <v>33</v>
      </c>
      <c r="E61" s="5" t="n">
        <v>16738</v>
      </c>
    </row>
    <row r="62" spans="1:6">
      <c r="A62" s="4" t="s">
        <v>49</v>
      </c>
      <c r="E62" s="5" t="n">
        <v>17319</v>
      </c>
    </row>
    <row r="63" spans="1:6">
      <c r="A63" s="4" t="s">
        <v>115</v>
      </c>
      <c r="E63" s="5" t="n">
        <v>122719</v>
      </c>
    </row>
    <row r="64" spans="1:6">
      <c r="A64" s="4" t="s">
        <v>118</v>
      </c>
      <c r="E64" s="4" t="s">
        <v>89</v>
      </c>
    </row>
    <row r="65" spans="1:6">
      <c r="A65" s="4" t="s">
        <v>121</v>
      </c>
      <c r="E65" s="5" t="n">
        <v>-15324</v>
      </c>
    </row>
    <row r="66" spans="1:6">
      <c r="A66" s="4" t="s">
        <v>228</v>
      </c>
    </row>
    <row r="67" spans="1:6">
      <c r="A67" s="4" t="s">
        <v>32</v>
      </c>
      <c r="C67" s="5" t="n">
        <v>-4207</v>
      </c>
      <c r="E67" s="5" t="n">
        <v>-4207</v>
      </c>
      <c r="F67" s="5" t="n">
        <v>-708</v>
      </c>
    </row>
    <row r="68" spans="1:6">
      <c r="A68" s="4" t="s">
        <v>33</v>
      </c>
      <c r="C68" s="5" t="n">
        <v>7359</v>
      </c>
      <c r="E68" s="5" t="n">
        <v>7359</v>
      </c>
      <c r="F68" s="5" t="n">
        <v>6708</v>
      </c>
    </row>
    <row r="69" spans="1:6">
      <c r="A69" s="4" t="s">
        <v>49</v>
      </c>
      <c r="C69" s="5" t="n">
        <v>5584</v>
      </c>
      <c r="E69" s="5" t="n">
        <v>5584</v>
      </c>
      <c r="F69" s="5" t="n">
        <v>7551</v>
      </c>
    </row>
    <row r="70" spans="1:6">
      <c r="A70" s="4" t="s">
        <v>42</v>
      </c>
      <c r="C70" s="5" t="n">
        <v>-3367</v>
      </c>
      <c r="E70" s="5" t="n">
        <v>-3367</v>
      </c>
      <c r="F70" s="5" t="n">
        <v>-1937</v>
      </c>
    </row>
    <row r="71" spans="1:6">
      <c r="A71" s="4" t="s">
        <v>53</v>
      </c>
      <c r="C71" s="5" t="n">
        <v>6178</v>
      </c>
      <c r="E71" s="5" t="n">
        <v>6178</v>
      </c>
      <c r="F71" s="5" t="n">
        <v>5898</v>
      </c>
    </row>
    <row r="72" spans="1:6">
      <c r="A72" s="4" t="s">
        <v>61</v>
      </c>
      <c r="C72" s="5" t="n">
        <v>-5243</v>
      </c>
      <c r="E72" s="5" t="n">
        <v>-5243</v>
      </c>
      <c r="F72" s="5" t="n">
        <v>-5513</v>
      </c>
    </row>
    <row r="73" spans="1:6">
      <c r="A73" s="4" t="s">
        <v>113</v>
      </c>
      <c r="C73" s="5" t="n">
        <v>-4207</v>
      </c>
      <c r="E73" s="5" t="n">
        <v>-4207</v>
      </c>
      <c r="F73" s="5" t="n">
        <v>-708</v>
      </c>
    </row>
    <row r="74" spans="1:6">
      <c r="A74" s="4" t="s">
        <v>33</v>
      </c>
      <c r="C74" s="5" t="n">
        <v>7359</v>
      </c>
      <c r="E74" s="5" t="n">
        <v>7359</v>
      </c>
      <c r="F74" s="5" t="n">
        <v>6708</v>
      </c>
    </row>
    <row r="75" spans="1:6">
      <c r="A75" s="4" t="s">
        <v>49</v>
      </c>
      <c r="C75" s="5" t="n">
        <v>5584</v>
      </c>
      <c r="E75" s="5" t="n">
        <v>5584</v>
      </c>
      <c r="F75" s="5" t="n">
        <v>7551</v>
      </c>
    </row>
    <row r="76" spans="1:6">
      <c r="A76" s="4" t="s">
        <v>42</v>
      </c>
      <c r="C76" s="5" t="n">
        <v>-3367</v>
      </c>
      <c r="E76" s="5" t="n">
        <v>-3367</v>
      </c>
      <c r="F76" s="5" t="n">
        <v>-1937</v>
      </c>
    </row>
    <row r="77" spans="1:6">
      <c r="A77" s="4" t="s">
        <v>53</v>
      </c>
      <c r="C77" s="5" t="n">
        <v>6178</v>
      </c>
      <c r="E77" s="5" t="n">
        <v>6178</v>
      </c>
      <c r="F77" s="5" t="n">
        <v>5898</v>
      </c>
    </row>
    <row r="78" spans="1:6">
      <c r="A78" s="4" t="s">
        <v>61</v>
      </c>
      <c r="C78" s="5" t="n">
        <v>-5243</v>
      </c>
      <c r="E78" s="5" t="n">
        <v>-5243</v>
      </c>
      <c r="F78" s="7" t="n">
        <v>-5513</v>
      </c>
    </row>
    <row r="79" spans="1:6">
      <c r="A79" s="4" t="s">
        <v>74</v>
      </c>
      <c r="C79" s="5" t="n">
        <v>-1414</v>
      </c>
      <c r="E79" s="5" t="n">
        <v>-3244</v>
      </c>
    </row>
    <row r="80" spans="1:6">
      <c r="A80" s="4" t="s">
        <v>75</v>
      </c>
      <c r="C80" s="5" t="n">
        <v>-176</v>
      </c>
      <c r="E80" s="5" t="n">
        <v>1219</v>
      </c>
    </row>
    <row r="81" spans="1:6">
      <c r="A81" s="4" t="s">
        <v>78</v>
      </c>
      <c r="C81" s="5" t="n">
        <v>-939</v>
      </c>
      <c r="E81" s="5" t="n">
        <v>-2762</v>
      </c>
    </row>
    <row r="82" spans="1:6">
      <c r="A82" s="4" t="s">
        <v>79</v>
      </c>
      <c r="C82" s="5" t="n">
        <v>-14</v>
      </c>
      <c r="E82" s="5" t="n">
        <v>-42</v>
      </c>
    </row>
    <row r="83" spans="1:6">
      <c r="A83" s="4" t="s">
        <v>80</v>
      </c>
      <c r="C83" s="5" t="n">
        <v>26</v>
      </c>
      <c r="E83" s="5" t="n">
        <v>72</v>
      </c>
    </row>
    <row r="84" spans="1:6">
      <c r="A84" s="4" t="s">
        <v>90</v>
      </c>
      <c r="C84" s="5" t="n">
        <v>140</v>
      </c>
      <c r="E84" s="5" t="n">
        <v>420</v>
      </c>
    </row>
    <row r="85" spans="1:6">
      <c r="A85" s="4" t="s">
        <v>93</v>
      </c>
      <c r="C85" s="5" t="n">
        <v>-177</v>
      </c>
      <c r="E85" s="5" t="n">
        <v>-841</v>
      </c>
    </row>
    <row r="86" spans="1:6">
      <c r="A86" s="4" t="s">
        <v>96</v>
      </c>
      <c r="C86" s="7" t="n">
        <v>-274</v>
      </c>
      <c r="E86" s="7" t="n">
        <v>-1310</v>
      </c>
    </row>
    <row r="87" spans="1:6">
      <c r="A87" s="4" t="s">
        <v>97</v>
      </c>
      <c r="C87" s="4" t="s">
        <v>89</v>
      </c>
      <c r="E87" s="8" t="n">
        <v>-0.02</v>
      </c>
    </row>
    <row r="88" spans="1:6">
      <c r="A88" s="4" t="s">
        <v>99</v>
      </c>
      <c r="C88" s="8" t="n">
        <v>-0.01</v>
      </c>
      <c r="E88" s="8" t="n">
        <v>-0.02</v>
      </c>
    </row>
    <row r="89" spans="1:6">
      <c r="A89" s="4" t="s">
        <v>101</v>
      </c>
      <c r="C89" s="7" t="n">
        <v>-274</v>
      </c>
      <c r="E89" s="7" t="n">
        <v>-1310</v>
      </c>
    </row>
    <row r="90" spans="1:6">
      <c r="A90" s="4" t="s">
        <v>94</v>
      </c>
      <c r="E90" s="5" t="n">
        <v>-1310</v>
      </c>
    </row>
    <row r="91" spans="1:6">
      <c r="A91" s="4" t="s">
        <v>42</v>
      </c>
      <c r="E91" s="5" t="n">
        <v>-3367</v>
      </c>
    </row>
    <row r="92" spans="1:6">
      <c r="A92" s="4" t="s">
        <v>113</v>
      </c>
      <c r="E92" s="5" t="n">
        <v>2105</v>
      </c>
    </row>
    <row r="93" spans="1:6">
      <c r="A93" s="4" t="s">
        <v>33</v>
      </c>
      <c r="E93" s="5" t="n">
        <v>-7359</v>
      </c>
    </row>
    <row r="94" spans="1:6">
      <c r="A94" s="4" t="s">
        <v>49</v>
      </c>
      <c r="E94" s="5" t="n">
        <v>7829</v>
      </c>
    </row>
    <row r="95" spans="1:6">
      <c r="A95" s="4" t="s">
        <v>115</v>
      </c>
      <c r="E95" s="5" t="n">
        <v>-2102</v>
      </c>
    </row>
    <row r="96" spans="1:6">
      <c r="A96" s="4" t="s">
        <v>118</v>
      </c>
      <c r="E96" s="5" t="n">
        <v>2102</v>
      </c>
    </row>
    <row r="97" spans="1:6">
      <c r="A97" s="4" t="s">
        <v>121</v>
      </c>
      <c r="E97" s="7" t="n">
        <v>21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9</v>
      </c>
      <c r="B1" s="2" t="s">
        <v>1</v>
      </c>
    </row>
    <row r="2" spans="1:3">
      <c r="B2" s="2" t="s">
        <v>2</v>
      </c>
      <c r="C2" s="2" t="s">
        <v>29</v>
      </c>
    </row>
    <row r="3" spans="1:3">
      <c r="A3" s="4" t="s">
        <v>230</v>
      </c>
      <c r="B3" s="7" t="n">
        <v>18543</v>
      </c>
      <c r="C3" s="7" t="n">
        <v>7034</v>
      </c>
    </row>
    <row r="4" spans="1:3">
      <c r="A4" s="4" t="s">
        <v>231</v>
      </c>
      <c r="B4" s="7" t="n">
        <v>68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33</v>
      </c>
      <c r="C1" s="2" t="s">
        <v>2</v>
      </c>
      <c r="D1" s="2" t="s">
        <v>29</v>
      </c>
    </row>
    <row r="2" spans="1:4">
      <c r="A2" s="4" t="s">
        <v>234</v>
      </c>
      <c r="C2" s="7" t="n">
        <v>769168</v>
      </c>
      <c r="D2" s="7" t="n">
        <v>721523</v>
      </c>
    </row>
    <row r="3" spans="1:4">
      <c r="A3" s="4" t="s">
        <v>235</v>
      </c>
    </row>
    <row r="4" spans="1:4">
      <c r="A4" s="4" t="s">
        <v>236</v>
      </c>
      <c r="B4" s="7" t="n">
        <v>86459</v>
      </c>
    </row>
    <row r="5" spans="1:4">
      <c r="A5" s="4" t="s">
        <v>237</v>
      </c>
      <c r="B5" s="5" t="n">
        <v>14902</v>
      </c>
    </row>
    <row r="6" spans="1:4">
      <c r="A6" s="4" t="s">
        <v>238</v>
      </c>
      <c r="B6" s="5" t="n">
        <v>81500</v>
      </c>
    </row>
    <row r="7" spans="1:4">
      <c r="A7" s="4" t="s">
        <v>239</v>
      </c>
    </row>
    <row r="8" spans="1:4">
      <c r="A8" s="4" t="s">
        <v>234</v>
      </c>
      <c r="B8" s="7" t="n">
        <v>478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4" t="s">
        <v>242</v>
      </c>
      <c r="B2" s="4" t="s">
        <v>243</v>
      </c>
    </row>
    <row r="3" spans="1:2">
      <c r="A3" s="4" t="s">
        <v>244</v>
      </c>
      <c r="B3" s="4" t="s">
        <v>245</v>
      </c>
    </row>
    <row r="4" spans="1:2">
      <c r="A4" s="4" t="s">
        <v>246</v>
      </c>
      <c r="B4" s="7" t="n">
        <v>342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47</v>
      </c>
      <c r="B1" s="2" t="s">
        <v>72</v>
      </c>
      <c r="F1" s="2" t="s">
        <v>1</v>
      </c>
    </row>
    <row r="2" spans="1:9">
      <c r="B2" s="2" t="s">
        <v>2</v>
      </c>
      <c r="D2" s="2" t="s">
        <v>73</v>
      </c>
      <c r="F2" s="2" t="s">
        <v>2</v>
      </c>
      <c r="H2" s="2" t="s">
        <v>73</v>
      </c>
    </row>
    <row r="3" spans="1:9">
      <c r="A3" s="4" t="s">
        <v>248</v>
      </c>
      <c r="B3" s="7" t="n">
        <v>-6912</v>
      </c>
      <c r="D3" s="4" t="s">
        <v>89</v>
      </c>
      <c r="F3" s="7" t="n">
        <v>-16882</v>
      </c>
      <c r="H3" s="7" t="n">
        <v>909</v>
      </c>
    </row>
    <row r="4" spans="1:9">
      <c r="A4" s="4" t="s">
        <v>249</v>
      </c>
    </row>
    <row r="5" spans="1:9">
      <c r="A5" s="4" t="s">
        <v>250</v>
      </c>
      <c r="B5" s="5" t="n">
        <v>53035</v>
      </c>
      <c r="D5" s="5" t="n">
        <v>37796</v>
      </c>
      <c r="F5" s="5" t="n">
        <v>43929</v>
      </c>
      <c r="H5" s="5" t="n">
        <v>33138</v>
      </c>
    </row>
    <row r="6" spans="1:9">
      <c r="A6" s="4" t="s">
        <v>251</v>
      </c>
      <c r="B6" s="4" t="s">
        <v>89</v>
      </c>
      <c r="D6" s="5" t="n">
        <v>1540</v>
      </c>
      <c r="E6" s="4" t="s">
        <v>88</v>
      </c>
      <c r="F6" s="4" t="s">
        <v>89</v>
      </c>
      <c r="H6" s="5" t="n">
        <v>1540</v>
      </c>
      <c r="I6" s="4" t="s">
        <v>88</v>
      </c>
    </row>
    <row r="7" spans="1:9">
      <c r="A7" s="4" t="s">
        <v>94</v>
      </c>
      <c r="B7" s="5" t="n">
        <v>519</v>
      </c>
      <c r="D7" s="5" t="n">
        <v>283</v>
      </c>
      <c r="F7" s="5" t="n">
        <v>1341</v>
      </c>
      <c r="H7" s="5" t="n">
        <v>493</v>
      </c>
    </row>
    <row r="8" spans="1:9">
      <c r="A8" s="4" t="s">
        <v>252</v>
      </c>
      <c r="B8" s="5" t="n">
        <v>-569</v>
      </c>
      <c r="D8" s="5" t="n">
        <v>2178</v>
      </c>
      <c r="F8" s="5" t="n">
        <v>-2255</v>
      </c>
      <c r="H8" s="5" t="n">
        <v>7535</v>
      </c>
    </row>
    <row r="9" spans="1:9">
      <c r="A9" s="4" t="s">
        <v>248</v>
      </c>
      <c r="B9" s="5" t="n">
        <v>6912</v>
      </c>
      <c r="C9" s="4" t="s">
        <v>110</v>
      </c>
      <c r="D9" s="4" t="s">
        <v>89</v>
      </c>
      <c r="F9" s="5" t="n">
        <v>16882</v>
      </c>
      <c r="G9" s="4" t="s">
        <v>110</v>
      </c>
      <c r="H9" s="5" t="n">
        <v>-909</v>
      </c>
    </row>
    <row r="10" spans="1:9">
      <c r="A10" s="4" t="s">
        <v>253</v>
      </c>
      <c r="B10" s="7" t="n">
        <v>59897</v>
      </c>
      <c r="D10" s="7" t="n">
        <v>41797</v>
      </c>
      <c r="F10" s="7" t="n">
        <v>59897</v>
      </c>
      <c r="H10" s="7" t="n">
        <v>41797</v>
      </c>
    </row>
    <row r="11" spans="1:9"/>
    <row r="12" spans="1:9">
      <c r="A12" s="4" t="s">
        <v>88</v>
      </c>
      <c r="B12" s="4" t="s">
        <v>254</v>
      </c>
    </row>
    <row r="13" spans="1:9">
      <c r="A13" s="4" t="s">
        <v>110</v>
      </c>
      <c r="B13" s="4" t="s">
        <v>255</v>
      </c>
    </row>
  </sheetData>
  <mergeCells count="10">
    <mergeCell ref="A1:A2"/>
    <mergeCell ref="B1:E1"/>
    <mergeCell ref="F1:I1"/>
    <mergeCell ref="B2:C2"/>
    <mergeCell ref="D2:E2"/>
    <mergeCell ref="F2:G2"/>
    <mergeCell ref="H2:I2"/>
    <mergeCell ref="A11:I11"/>
    <mergeCell ref="B12:I12"/>
    <mergeCell ref="B13:I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21"/>
  </cols>
  <sheetData>
    <row r="1" spans="1:8">
      <c r="A1" s="1" t="s">
        <v>256</v>
      </c>
      <c r="B1" s="2" t="s">
        <v>257</v>
      </c>
      <c r="D1" s="2" t="s">
        <v>72</v>
      </c>
      <c r="F1" s="2" t="s">
        <v>1</v>
      </c>
      <c r="H1" s="2" t="s">
        <v>258</v>
      </c>
    </row>
    <row r="2" spans="1:8">
      <c r="B2" s="2" t="s">
        <v>259</v>
      </c>
      <c r="C2" s="2" t="s">
        <v>260</v>
      </c>
      <c r="D2" s="2" t="s">
        <v>261</v>
      </c>
      <c r="E2" s="2" t="s">
        <v>262</v>
      </c>
      <c r="F2" s="2" t="s">
        <v>261</v>
      </c>
      <c r="G2" s="2" t="s">
        <v>262</v>
      </c>
      <c r="H2" s="2" t="s">
        <v>263</v>
      </c>
    </row>
    <row r="3" spans="1:8">
      <c r="A3" s="4" t="s">
        <v>264</v>
      </c>
      <c r="D3" s="7" t="n">
        <v>18211</v>
      </c>
      <c r="F3" s="7" t="n">
        <v>18211</v>
      </c>
      <c r="H3" s="7" t="n">
        <v>4703</v>
      </c>
    </row>
    <row r="4" spans="1:8">
      <c r="A4" s="4" t="s">
        <v>265</v>
      </c>
    </row>
    <row r="5" spans="1:8">
      <c r="A5" s="4" t="s">
        <v>266</v>
      </c>
      <c r="D5" s="5" t="n">
        <v>5</v>
      </c>
      <c r="E5" s="5" t="n">
        <v>1</v>
      </c>
      <c r="F5" s="5" t="n">
        <v>5</v>
      </c>
      <c r="G5" s="5" t="n">
        <v>1</v>
      </c>
      <c r="H5" s="5" t="n">
        <v>1</v>
      </c>
    </row>
    <row r="6" spans="1:8">
      <c r="A6" s="4" t="s">
        <v>267</v>
      </c>
    </row>
    <row r="7" spans="1:8">
      <c r="A7" s="4" t="s">
        <v>268</v>
      </c>
      <c r="D7" s="7" t="n">
        <v>-607</v>
      </c>
      <c r="E7" s="7" t="n">
        <v>140</v>
      </c>
      <c r="F7" s="7" t="n">
        <v>-810</v>
      </c>
      <c r="G7" s="7" t="n">
        <v>325</v>
      </c>
    </row>
    <row r="8" spans="1:8">
      <c r="A8" s="4" t="s">
        <v>269</v>
      </c>
    </row>
    <row r="9" spans="1:8">
      <c r="A9" s="4" t="s">
        <v>270</v>
      </c>
      <c r="F9" s="4" t="s">
        <v>271</v>
      </c>
    </row>
    <row r="10" spans="1:8">
      <c r="A10" s="4" t="s">
        <v>272</v>
      </c>
    </row>
    <row r="11" spans="1:8">
      <c r="A11" s="4" t="s">
        <v>266</v>
      </c>
      <c r="D11" s="5" t="n">
        <v>36</v>
      </c>
      <c r="E11" s="5" t="n">
        <v>22</v>
      </c>
      <c r="F11" s="5" t="n">
        <v>36</v>
      </c>
      <c r="G11" s="5" t="n">
        <v>22</v>
      </c>
      <c r="H11" s="5" t="n">
        <v>28</v>
      </c>
    </row>
    <row r="12" spans="1:8">
      <c r="A12" s="4" t="s">
        <v>273</v>
      </c>
    </row>
    <row r="13" spans="1:8">
      <c r="A13" s="4" t="s">
        <v>268</v>
      </c>
      <c r="D13" s="7" t="n">
        <v>-124</v>
      </c>
      <c r="E13" s="7" t="n">
        <v>447</v>
      </c>
      <c r="F13" s="7" t="n">
        <v>-442</v>
      </c>
      <c r="G13" s="7" t="n">
        <v>626</v>
      </c>
    </row>
    <row r="14" spans="1:8">
      <c r="A14" s="4" t="s">
        <v>274</v>
      </c>
    </row>
    <row r="15" spans="1:8">
      <c r="A15" s="4" t="s">
        <v>270</v>
      </c>
      <c r="F15" s="4" t="s">
        <v>275</v>
      </c>
    </row>
    <row r="16" spans="1:8">
      <c r="A16" s="4" t="s">
        <v>276</v>
      </c>
    </row>
    <row r="17" spans="1:8">
      <c r="A17" s="4" t="s">
        <v>277</v>
      </c>
      <c r="B17" s="5" t="n">
        <v>1</v>
      </c>
      <c r="C17" s="5" t="n">
        <v>2</v>
      </c>
      <c r="H17" s="5" t="n">
        <v>20</v>
      </c>
    </row>
    <row r="18" spans="1:8">
      <c r="A18" s="4" t="s">
        <v>278</v>
      </c>
      <c r="D18" s="7" t="n">
        <v>1626</v>
      </c>
      <c r="E18" s="7" t="n">
        <v>581</v>
      </c>
      <c r="F18" s="7" t="n">
        <v>10403</v>
      </c>
      <c r="G18" s="7" t="n">
        <v>1345</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9</v>
      </c>
    </row>
    <row r="2" spans="1:3">
      <c r="A2" s="4" t="s">
        <v>265</v>
      </c>
    </row>
    <row r="3" spans="1:3">
      <c r="A3" s="4" t="s">
        <v>280</v>
      </c>
      <c r="B3" s="7" t="n">
        <v>-542</v>
      </c>
      <c r="C3" s="7" t="n">
        <v>107</v>
      </c>
    </row>
    <row r="4" spans="1:3">
      <c r="A4" s="4" t="s">
        <v>272</v>
      </c>
    </row>
    <row r="5" spans="1:3">
      <c r="A5" s="4" t="s">
        <v>280</v>
      </c>
      <c r="B5" s="5" t="n">
        <v>-67</v>
      </c>
      <c r="C5" s="5" t="n">
        <v>167</v>
      </c>
    </row>
    <row r="6" spans="1:3">
      <c r="A6" s="4" t="s">
        <v>276</v>
      </c>
    </row>
    <row r="7" spans="1:3">
      <c r="A7" s="4" t="s">
        <v>280</v>
      </c>
      <c r="B7" s="7" t="n">
        <v>18414</v>
      </c>
      <c r="C7" s="7" t="n">
        <v>4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61</v>
      </c>
    </row>
    <row r="2" spans="1:2">
      <c r="A2" s="4" t="s">
        <v>282</v>
      </c>
      <c r="B2" s="7" t="n">
        <v>856729</v>
      </c>
    </row>
    <row r="3" spans="1:2">
      <c r="A3" s="4" t="s">
        <v>283</v>
      </c>
      <c r="B3" s="7" t="n">
        <v>8585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2</v>
      </c>
      <c r="D1" s="2" t="s">
        <v>1</v>
      </c>
    </row>
    <row r="2" spans="1:5">
      <c r="B2" s="2" t="s">
        <v>2</v>
      </c>
      <c r="C2" s="2" t="s">
        <v>73</v>
      </c>
      <c r="D2" s="2" t="s">
        <v>2</v>
      </c>
      <c r="E2" s="2" t="s">
        <v>73</v>
      </c>
    </row>
    <row r="3" spans="1:5">
      <c r="A3" s="4" t="s">
        <v>285</v>
      </c>
      <c r="B3" s="7" t="n">
        <v>2197</v>
      </c>
      <c r="C3" s="7" t="n">
        <v>954</v>
      </c>
      <c r="D3" s="7" t="n">
        <v>14057</v>
      </c>
      <c r="E3" s="7" t="n">
        <v>2208</v>
      </c>
    </row>
    <row r="4" spans="1:5">
      <c r="A4" s="4" t="s">
        <v>286</v>
      </c>
      <c r="B4" s="7" t="n">
        <v>-571</v>
      </c>
      <c r="C4" s="7" t="n">
        <v>-373</v>
      </c>
      <c r="D4" s="7" t="n">
        <v>-3654</v>
      </c>
      <c r="E4" s="7" t="n">
        <v>-8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4" t="s">
        <v>74</v>
      </c>
      <c r="C3" s="7" t="n">
        <v>559515</v>
      </c>
      <c r="D3" s="7" t="n">
        <v>455839</v>
      </c>
      <c r="E3" s="7" t="n">
        <v>1452098</v>
      </c>
      <c r="F3" s="7" t="n">
        <v>1181199</v>
      </c>
    </row>
    <row r="4" spans="1:6">
      <c r="A4" s="4" t="s">
        <v>75</v>
      </c>
      <c r="C4" s="5" t="n">
        <v>361630</v>
      </c>
      <c r="D4" s="5" t="n">
        <v>299608</v>
      </c>
      <c r="E4" s="5" t="n">
        <v>937968</v>
      </c>
      <c r="F4" s="5" t="n">
        <v>783247</v>
      </c>
    </row>
    <row r="5" spans="1:6">
      <c r="A5" s="4" t="s">
        <v>76</v>
      </c>
      <c r="C5" s="5" t="n">
        <v>197885</v>
      </c>
      <c r="D5" s="5" t="n">
        <v>156231</v>
      </c>
      <c r="E5" s="5" t="n">
        <v>514130</v>
      </c>
      <c r="F5" s="5" t="n">
        <v>397952</v>
      </c>
    </row>
    <row r="6" spans="1:6">
      <c r="A6" s="3" t="s">
        <v>77</v>
      </c>
    </row>
    <row r="7" spans="1:6">
      <c r="A7" s="4" t="s">
        <v>78</v>
      </c>
      <c r="C7" s="5" t="n">
        <v>46536</v>
      </c>
      <c r="D7" s="5" t="n">
        <v>43463</v>
      </c>
      <c r="E7" s="5" t="n">
        <v>135270</v>
      </c>
      <c r="F7" s="5" t="n">
        <v>124940</v>
      </c>
    </row>
    <row r="8" spans="1:6">
      <c r="A8" s="4" t="s">
        <v>79</v>
      </c>
      <c r="C8" s="5" t="n">
        <v>13653</v>
      </c>
      <c r="D8" s="5" t="n">
        <v>10850</v>
      </c>
      <c r="E8" s="5" t="n">
        <v>38122</v>
      </c>
      <c r="F8" s="5" t="n">
        <v>31690</v>
      </c>
    </row>
    <row r="9" spans="1:6">
      <c r="A9" s="4" t="s">
        <v>80</v>
      </c>
      <c r="C9" s="5" t="n">
        <v>25499</v>
      </c>
      <c r="D9" s="5" t="n">
        <v>22128</v>
      </c>
      <c r="E9" s="5" t="n">
        <v>75613</v>
      </c>
      <c r="F9" s="5" t="n">
        <v>64508</v>
      </c>
    </row>
    <row r="10" spans="1:6">
      <c r="A10" s="4" t="s">
        <v>81</v>
      </c>
      <c r="C10" s="5" t="n">
        <v>5678</v>
      </c>
      <c r="D10" s="5" t="n">
        <v>7242</v>
      </c>
      <c r="E10" s="5" t="n">
        <v>16792</v>
      </c>
      <c r="F10" s="5" t="n">
        <v>21554</v>
      </c>
    </row>
    <row r="11" spans="1:6">
      <c r="A11" s="4" t="s">
        <v>82</v>
      </c>
      <c r="C11" s="5" t="n">
        <v>91366</v>
      </c>
      <c r="D11" s="5" t="n">
        <v>83683</v>
      </c>
      <c r="E11" s="5" t="n">
        <v>265797</v>
      </c>
      <c r="F11" s="5" t="n">
        <v>242692</v>
      </c>
    </row>
    <row r="12" spans="1:6">
      <c r="A12" s="4" t="s">
        <v>83</v>
      </c>
      <c r="C12" s="5" t="n">
        <v>106519</v>
      </c>
      <c r="D12" s="5" t="n">
        <v>72548</v>
      </c>
      <c r="E12" s="5" t="n">
        <v>248333</v>
      </c>
      <c r="F12" s="5" t="n">
        <v>155260</v>
      </c>
    </row>
    <row r="13" spans="1:6">
      <c r="A13" s="3" t="s">
        <v>84</v>
      </c>
    </row>
    <row r="14" spans="1:6">
      <c r="A14" s="4" t="s">
        <v>85</v>
      </c>
      <c r="C14" s="5" t="n">
        <v>-9824</v>
      </c>
      <c r="D14" s="5" t="n">
        <v>-10672</v>
      </c>
      <c r="E14" s="5" t="n">
        <v>-30939</v>
      </c>
      <c r="F14" s="5" t="n">
        <v>-32353</v>
      </c>
    </row>
    <row r="15" spans="1:6">
      <c r="A15" s="4" t="s">
        <v>86</v>
      </c>
      <c r="C15" s="5" t="n">
        <v>382</v>
      </c>
      <c r="D15" s="5" t="n">
        <v>14</v>
      </c>
      <c r="E15" s="5" t="n">
        <v>1095</v>
      </c>
      <c r="F15" s="5" t="n">
        <v>57</v>
      </c>
    </row>
    <row r="16" spans="1:6">
      <c r="A16" s="4" t="s">
        <v>87</v>
      </c>
      <c r="B16" s="4" t="s">
        <v>88</v>
      </c>
      <c r="C16" s="4" t="s">
        <v>89</v>
      </c>
      <c r="D16" s="4" t="s">
        <v>89</v>
      </c>
      <c r="E16" s="5" t="n">
        <v>-1332</v>
      </c>
      <c r="F16" s="4" t="s">
        <v>89</v>
      </c>
    </row>
    <row r="17" spans="1:6">
      <c r="A17" s="4" t="s">
        <v>90</v>
      </c>
      <c r="C17" s="5" t="n">
        <v>-483</v>
      </c>
      <c r="D17" s="5" t="n">
        <v>-1710</v>
      </c>
      <c r="E17" s="5" t="n">
        <v>-2764</v>
      </c>
      <c r="F17" s="5" t="n">
        <v>-3525</v>
      </c>
    </row>
    <row r="18" spans="1:6">
      <c r="A18" s="4" t="s">
        <v>91</v>
      </c>
      <c r="C18" s="5" t="n">
        <v>-9925</v>
      </c>
      <c r="D18" s="5" t="n">
        <v>-12368</v>
      </c>
      <c r="E18" s="5" t="n">
        <v>-33940</v>
      </c>
      <c r="F18" s="5" t="n">
        <v>-35821</v>
      </c>
    </row>
    <row r="19" spans="1:6">
      <c r="A19" s="4" t="s">
        <v>92</v>
      </c>
      <c r="C19" s="5" t="n">
        <v>96594</v>
      </c>
      <c r="D19" s="5" t="n">
        <v>60180</v>
      </c>
      <c r="E19" s="5" t="n">
        <v>214393</v>
      </c>
      <c r="F19" s="5" t="n">
        <v>119439</v>
      </c>
    </row>
    <row r="20" spans="1:6">
      <c r="A20" s="4" t="s">
        <v>93</v>
      </c>
      <c r="C20" s="5" t="n">
        <v>20072</v>
      </c>
      <c r="D20" s="5" t="n">
        <v>20404</v>
      </c>
      <c r="E20" s="5" t="n">
        <v>49870</v>
      </c>
      <c r="F20" s="5" t="n">
        <v>42105</v>
      </c>
    </row>
    <row r="21" spans="1:6">
      <c r="A21" s="4" t="s">
        <v>94</v>
      </c>
      <c r="C21" s="5" t="n">
        <v>76522</v>
      </c>
      <c r="D21" s="5" t="n">
        <v>39776</v>
      </c>
      <c r="E21" s="5" t="n">
        <v>164523</v>
      </c>
      <c r="F21" s="5" t="n">
        <v>77334</v>
      </c>
    </row>
    <row r="22" spans="1:6">
      <c r="A22" s="4" t="s">
        <v>95</v>
      </c>
      <c r="C22" s="5" t="n">
        <v>746</v>
      </c>
      <c r="D22" s="5" t="n">
        <v>341</v>
      </c>
      <c r="E22" s="5" t="n">
        <v>1841</v>
      </c>
      <c r="F22" s="5" t="n">
        <v>433</v>
      </c>
    </row>
    <row r="23" spans="1:6">
      <c r="A23" s="4" t="s">
        <v>96</v>
      </c>
      <c r="C23" s="7" t="n">
        <v>75776</v>
      </c>
      <c r="D23" s="7" t="n">
        <v>39435</v>
      </c>
      <c r="E23" s="7" t="n">
        <v>162682</v>
      </c>
      <c r="F23" s="7" t="n">
        <v>76901</v>
      </c>
    </row>
    <row r="24" spans="1:6">
      <c r="A24" s="4" t="s">
        <v>97</v>
      </c>
      <c r="C24" s="8" t="n">
        <v>1.12</v>
      </c>
      <c r="D24" s="8" t="n">
        <v>0.64</v>
      </c>
      <c r="E24" s="8" t="n">
        <v>2.36</v>
      </c>
      <c r="F24" s="8" t="n">
        <v>1.25</v>
      </c>
    </row>
    <row r="25" spans="1:6">
      <c r="A25" s="4" t="s">
        <v>98</v>
      </c>
      <c r="C25" s="5" t="n">
        <v>61579564</v>
      </c>
      <c r="D25" s="5" t="n">
        <v>61758190</v>
      </c>
      <c r="E25" s="5" t="n">
        <v>61659817</v>
      </c>
      <c r="F25" s="5" t="n">
        <v>62094807</v>
      </c>
    </row>
    <row r="26" spans="1:6">
      <c r="A26" s="4" t="s">
        <v>99</v>
      </c>
      <c r="C26" s="8" t="n">
        <v>1.11</v>
      </c>
      <c r="D26" s="8" t="n">
        <v>0.63</v>
      </c>
      <c r="E26" s="8" t="n">
        <v>2.34</v>
      </c>
      <c r="F26" s="8" t="n">
        <v>1.24</v>
      </c>
    </row>
    <row r="27" spans="1:6">
      <c r="A27" s="4" t="s">
        <v>100</v>
      </c>
      <c r="C27" s="5" t="n">
        <v>62220298</v>
      </c>
      <c r="D27" s="5" t="n">
        <v>62316788</v>
      </c>
      <c r="E27" s="5" t="n">
        <v>62266140</v>
      </c>
      <c r="F27" s="5" t="n">
        <v>62703269</v>
      </c>
    </row>
    <row r="28" spans="1:6">
      <c r="A28" s="4" t="s">
        <v>101</v>
      </c>
      <c r="C28" s="7" t="n">
        <v>80768</v>
      </c>
      <c r="D28" s="7" t="n">
        <v>42939</v>
      </c>
      <c r="E28" s="7" t="n">
        <v>173355</v>
      </c>
      <c r="F28" s="7" t="n">
        <v>90867</v>
      </c>
    </row>
    <row r="29" spans="1:6"/>
    <row r="30" spans="1:6">
      <c r="A30" s="4" t="s">
        <v>88</v>
      </c>
      <c r="B30" s="4" t="s">
        <v>102</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87</v>
      </c>
      <c r="B1" s="2" t="s">
        <v>72</v>
      </c>
      <c r="F1" s="2" t="s">
        <v>1</v>
      </c>
    </row>
    <row r="2" spans="1:9">
      <c r="B2" s="2" t="s">
        <v>2</v>
      </c>
      <c r="D2" s="2" t="s">
        <v>73</v>
      </c>
      <c r="F2" s="2" t="s">
        <v>2</v>
      </c>
      <c r="H2" s="2" t="s">
        <v>73</v>
      </c>
    </row>
    <row r="3" spans="1:9">
      <c r="A3" s="4" t="s">
        <v>288</v>
      </c>
      <c r="F3" s="7" t="n">
        <v>554319</v>
      </c>
    </row>
    <row r="4" spans="1:9">
      <c r="A4" s="4" t="s">
        <v>289</v>
      </c>
      <c r="B4" s="7" t="n">
        <v>698635</v>
      </c>
      <c r="F4" s="5" t="n">
        <v>698635</v>
      </c>
    </row>
    <row r="5" spans="1:9">
      <c r="A5" s="4" t="s">
        <v>290</v>
      </c>
    </row>
    <row r="6" spans="1:9">
      <c r="A6" s="4" t="s">
        <v>288</v>
      </c>
      <c r="B6" s="5" t="n">
        <v>-17335</v>
      </c>
      <c r="D6" s="7" t="n">
        <v>-15857</v>
      </c>
      <c r="F6" s="5" t="n">
        <v>-12856</v>
      </c>
      <c r="H6" s="7" t="n">
        <v>-28047</v>
      </c>
    </row>
    <row r="7" spans="1:9">
      <c r="A7" s="4" t="s">
        <v>291</v>
      </c>
      <c r="B7" s="5" t="n">
        <v>5717</v>
      </c>
      <c r="D7" s="5" t="n">
        <v>3826</v>
      </c>
      <c r="F7" s="5" t="n">
        <v>1238</v>
      </c>
      <c r="H7" s="5" t="n">
        <v>16016</v>
      </c>
    </row>
    <row r="8" spans="1:9">
      <c r="A8" s="4" t="s">
        <v>292</v>
      </c>
      <c r="B8" s="4" t="s">
        <v>89</v>
      </c>
      <c r="D8" s="4" t="s">
        <v>89</v>
      </c>
      <c r="F8" s="4" t="s">
        <v>89</v>
      </c>
      <c r="H8" s="4" t="s">
        <v>89</v>
      </c>
    </row>
    <row r="9" spans="1:9">
      <c r="A9" s="4" t="s">
        <v>293</v>
      </c>
      <c r="B9" s="5" t="n">
        <v>5717</v>
      </c>
      <c r="D9" s="5" t="n">
        <v>3826</v>
      </c>
      <c r="F9" s="5" t="n">
        <v>1238</v>
      </c>
      <c r="H9" s="5" t="n">
        <v>16016</v>
      </c>
    </row>
    <row r="10" spans="1:9">
      <c r="A10" s="4" t="s">
        <v>289</v>
      </c>
      <c r="B10" s="5" t="n">
        <v>-11618</v>
      </c>
      <c r="D10" s="5" t="n">
        <v>-12031</v>
      </c>
      <c r="F10" s="5" t="n">
        <v>-11618</v>
      </c>
      <c r="H10" s="5" t="n">
        <v>-12031</v>
      </c>
    </row>
    <row r="11" spans="1:9">
      <c r="A11" s="4" t="s">
        <v>294</v>
      </c>
    </row>
    <row r="12" spans="1:9">
      <c r="A12" s="4" t="s">
        <v>288</v>
      </c>
      <c r="B12" s="5" t="n">
        <v>-10978</v>
      </c>
      <c r="D12" s="5" t="n">
        <v>-11040</v>
      </c>
      <c r="F12" s="5" t="n">
        <v>-10978</v>
      </c>
      <c r="H12" s="5" t="n">
        <v>-11040</v>
      </c>
    </row>
    <row r="13" spans="1:9">
      <c r="A13" s="4" t="s">
        <v>291</v>
      </c>
      <c r="B13" s="4" t="s">
        <v>89</v>
      </c>
      <c r="D13" s="4" t="s">
        <v>89</v>
      </c>
      <c r="F13" s="4" t="s">
        <v>89</v>
      </c>
      <c r="H13" s="4" t="s">
        <v>89</v>
      </c>
    </row>
    <row r="14" spans="1:9">
      <c r="A14" s="4" t="s">
        <v>292</v>
      </c>
      <c r="B14" s="4" t="s">
        <v>89</v>
      </c>
      <c r="D14" s="4" t="s">
        <v>89</v>
      </c>
      <c r="F14" s="4" t="s">
        <v>89</v>
      </c>
      <c r="H14" s="4" t="s">
        <v>89</v>
      </c>
    </row>
    <row r="15" spans="1:9">
      <c r="A15" s="4" t="s">
        <v>293</v>
      </c>
      <c r="B15" s="4" t="s">
        <v>89</v>
      </c>
      <c r="D15" s="4" t="s">
        <v>89</v>
      </c>
      <c r="F15" s="4" t="s">
        <v>89</v>
      </c>
      <c r="H15" s="4" t="s">
        <v>89</v>
      </c>
    </row>
    <row r="16" spans="1:9">
      <c r="A16" s="4" t="s">
        <v>289</v>
      </c>
      <c r="B16" s="5" t="n">
        <v>-10978</v>
      </c>
      <c r="D16" s="5" t="n">
        <v>-11040</v>
      </c>
      <c r="F16" s="5" t="n">
        <v>-10978</v>
      </c>
      <c r="H16" s="5" t="n">
        <v>-11040</v>
      </c>
    </row>
    <row r="17" spans="1:9">
      <c r="A17" s="4" t="s">
        <v>295</v>
      </c>
    </row>
    <row r="18" spans="1:9">
      <c r="A18" s="4" t="s">
        <v>288</v>
      </c>
      <c r="B18" s="5" t="n">
        <v>11413</v>
      </c>
      <c r="D18" s="5" t="n">
        <v>-312</v>
      </c>
      <c r="F18" s="5" t="n">
        <v>2636</v>
      </c>
      <c r="H18" s="5" t="n">
        <v>-1076</v>
      </c>
    </row>
    <row r="19" spans="1:9">
      <c r="A19" s="4" t="s">
        <v>291</v>
      </c>
      <c r="B19" s="5" t="n">
        <v>1626</v>
      </c>
      <c r="C19" s="4" t="s">
        <v>88</v>
      </c>
      <c r="D19" s="5" t="n">
        <v>581</v>
      </c>
      <c r="E19" s="4" t="s">
        <v>110</v>
      </c>
      <c r="F19" s="5" t="n">
        <v>10403</v>
      </c>
      <c r="G19" s="4" t="s">
        <v>296</v>
      </c>
      <c r="H19" s="5" t="n">
        <v>1345</v>
      </c>
      <c r="I19" s="4" t="s">
        <v>297</v>
      </c>
    </row>
    <row r="20" spans="1:9">
      <c r="A20" s="4" t="s">
        <v>292</v>
      </c>
      <c r="B20" s="4" t="s">
        <v>89</v>
      </c>
      <c r="D20" s="4" t="s">
        <v>89</v>
      </c>
      <c r="F20" s="4" t="s">
        <v>89</v>
      </c>
      <c r="H20" s="4" t="s">
        <v>89</v>
      </c>
    </row>
    <row r="21" spans="1:9">
      <c r="A21" s="4" t="s">
        <v>293</v>
      </c>
      <c r="B21" s="5" t="n">
        <v>1626</v>
      </c>
      <c r="D21" s="5" t="n">
        <v>581</v>
      </c>
      <c r="F21" s="5" t="n">
        <v>10403</v>
      </c>
      <c r="H21" s="5" t="n">
        <v>1345</v>
      </c>
    </row>
    <row r="22" spans="1:9">
      <c r="A22" s="4" t="s">
        <v>289</v>
      </c>
      <c r="B22" s="5" t="n">
        <v>13039</v>
      </c>
      <c r="D22" s="5" t="n">
        <v>269</v>
      </c>
      <c r="F22" s="5" t="n">
        <v>13039</v>
      </c>
      <c r="H22" s="5" t="n">
        <v>269</v>
      </c>
    </row>
    <row r="23" spans="1:9">
      <c r="A23" s="4" t="s">
        <v>298</v>
      </c>
    </row>
    <row r="24" spans="1:9">
      <c r="A24" s="4" t="s">
        <v>288</v>
      </c>
      <c r="B24" s="5" t="n">
        <v>-16900</v>
      </c>
      <c r="D24" s="5" t="n">
        <v>-27209</v>
      </c>
      <c r="F24" s="5" t="n">
        <v>-21198</v>
      </c>
      <c r="H24" s="5" t="n">
        <v>-40163</v>
      </c>
    </row>
    <row r="25" spans="1:9">
      <c r="A25" s="4" t="s">
        <v>291</v>
      </c>
      <c r="B25" s="5" t="n">
        <v>7343</v>
      </c>
      <c r="D25" s="5" t="n">
        <v>4407</v>
      </c>
      <c r="F25" s="5" t="n">
        <v>11641</v>
      </c>
      <c r="H25" s="5" t="n">
        <v>17361</v>
      </c>
    </row>
    <row r="26" spans="1:9">
      <c r="A26" s="4" t="s">
        <v>292</v>
      </c>
      <c r="B26" s="4" t="s">
        <v>89</v>
      </c>
      <c r="D26" s="4" t="s">
        <v>89</v>
      </c>
      <c r="F26" s="4" t="s">
        <v>89</v>
      </c>
      <c r="H26" s="4" t="s">
        <v>89</v>
      </c>
    </row>
    <row r="27" spans="1:9">
      <c r="A27" s="4" t="s">
        <v>293</v>
      </c>
      <c r="B27" s="5" t="n">
        <v>7343</v>
      </c>
      <c r="D27" s="5" t="n">
        <v>4407</v>
      </c>
      <c r="F27" s="5" t="n">
        <v>11641</v>
      </c>
      <c r="H27" s="5" t="n">
        <v>17361</v>
      </c>
    </row>
    <row r="28" spans="1:9">
      <c r="A28" s="4" t="s">
        <v>289</v>
      </c>
      <c r="B28" s="7" t="n">
        <v>-9557</v>
      </c>
      <c r="D28" s="7" t="n">
        <v>-22802</v>
      </c>
      <c r="F28" s="7" t="n">
        <v>-9557</v>
      </c>
      <c r="H28" s="7" t="n">
        <v>-22802</v>
      </c>
    </row>
    <row r="29" spans="1:9"/>
    <row r="30" spans="1:9">
      <c r="A30" s="4" t="s">
        <v>88</v>
      </c>
      <c r="B30" s="4" t="s">
        <v>299</v>
      </c>
    </row>
    <row r="31" spans="1:9">
      <c r="A31" s="4" t="s">
        <v>110</v>
      </c>
      <c r="B31" s="4" t="s">
        <v>300</v>
      </c>
    </row>
    <row r="32" spans="1:9">
      <c r="A32" s="4" t="s">
        <v>296</v>
      </c>
      <c r="B32" s="4" t="s">
        <v>301</v>
      </c>
    </row>
    <row r="33" spans="1:9">
      <c r="A33" s="4" t="s">
        <v>297</v>
      </c>
      <c r="B33" s="4" t="s">
        <v>302</v>
      </c>
    </row>
  </sheetData>
  <mergeCells count="12">
    <mergeCell ref="A1:A2"/>
    <mergeCell ref="B1:E1"/>
    <mergeCell ref="F1:I1"/>
    <mergeCell ref="B2:C2"/>
    <mergeCell ref="D2:E2"/>
    <mergeCell ref="F2:G2"/>
    <mergeCell ref="H2:I2"/>
    <mergeCell ref="A29:I29"/>
    <mergeCell ref="B30:I30"/>
    <mergeCell ref="B31:I31"/>
    <mergeCell ref="B32:I32"/>
    <mergeCell ref="B33:I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3</v>
      </c>
      <c r="B1" s="2" t="s">
        <v>72</v>
      </c>
      <c r="D1" s="2" t="s">
        <v>1</v>
      </c>
      <c r="F1" s="2" t="s">
        <v>258</v>
      </c>
    </row>
    <row r="2" spans="1:6">
      <c r="B2" s="2" t="s">
        <v>2</v>
      </c>
      <c r="C2" s="2" t="s">
        <v>73</v>
      </c>
      <c r="D2" s="2" t="s">
        <v>2</v>
      </c>
      <c r="E2" s="2" t="s">
        <v>73</v>
      </c>
      <c r="F2" s="2" t="s">
        <v>29</v>
      </c>
    </row>
    <row r="3" spans="1:6">
      <c r="A3" s="4" t="s">
        <v>304</v>
      </c>
      <c r="D3" s="5" t="n">
        <v>2</v>
      </c>
    </row>
    <row r="4" spans="1:6">
      <c r="A4" s="4" t="s">
        <v>305</v>
      </c>
    </row>
    <row r="5" spans="1:6">
      <c r="A5" s="4" t="s">
        <v>306</v>
      </c>
      <c r="B5" s="4" t="s">
        <v>307</v>
      </c>
      <c r="C5" s="4" t="s">
        <v>308</v>
      </c>
      <c r="D5" s="4" t="s">
        <v>309</v>
      </c>
      <c r="E5" s="4" t="s">
        <v>309</v>
      </c>
    </row>
    <row r="6" spans="1:6">
      <c r="A6" s="4" t="s">
        <v>310</v>
      </c>
    </row>
    <row r="7" spans="1:6">
      <c r="A7" s="4" t="s">
        <v>306</v>
      </c>
      <c r="D7" s="4" t="s">
        <v>311</v>
      </c>
      <c r="F7" s="4" t="s">
        <v>3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2</v>
      </c>
      <c r="D1" s="2" t="s">
        <v>1</v>
      </c>
    </row>
    <row r="2" spans="1:5">
      <c r="B2" s="2" t="s">
        <v>2</v>
      </c>
      <c r="C2" s="2" t="s">
        <v>73</v>
      </c>
      <c r="D2" s="2" t="s">
        <v>2</v>
      </c>
      <c r="E2" s="2" t="s">
        <v>73</v>
      </c>
    </row>
    <row r="3" spans="1:5">
      <c r="A3" s="4" t="s">
        <v>74</v>
      </c>
      <c r="B3" s="7" t="n">
        <v>559515</v>
      </c>
      <c r="C3" s="7" t="n">
        <v>455839</v>
      </c>
      <c r="D3" s="7" t="n">
        <v>1452098</v>
      </c>
      <c r="E3" s="7" t="n">
        <v>1181199</v>
      </c>
    </row>
    <row r="4" spans="1:5">
      <c r="A4" s="4" t="s">
        <v>314</v>
      </c>
    </row>
    <row r="5" spans="1:5">
      <c r="A5" s="4" t="s">
        <v>74</v>
      </c>
      <c r="B5" s="5" t="n">
        <v>453259</v>
      </c>
      <c r="C5" s="5" t="n">
        <v>362909</v>
      </c>
      <c r="D5" s="5" t="n">
        <v>1134525</v>
      </c>
      <c r="E5" s="5" t="n">
        <v>915483</v>
      </c>
    </row>
    <row r="6" spans="1:5">
      <c r="A6" s="4" t="s">
        <v>315</v>
      </c>
    </row>
    <row r="7" spans="1:5">
      <c r="A7" s="4" t="s">
        <v>74</v>
      </c>
      <c r="B7" s="5" t="n">
        <v>106256</v>
      </c>
      <c r="C7" s="5" t="n">
        <v>92930</v>
      </c>
      <c r="D7" s="5" t="n">
        <v>317573</v>
      </c>
      <c r="E7" s="5" t="n">
        <v>265716</v>
      </c>
    </row>
    <row r="8" spans="1:5">
      <c r="A8" s="4" t="s">
        <v>316</v>
      </c>
    </row>
    <row r="9" spans="1:5">
      <c r="A9" s="4" t="s">
        <v>74</v>
      </c>
      <c r="B9" s="5" t="n">
        <v>311918</v>
      </c>
      <c r="C9" s="5" t="n">
        <v>251203</v>
      </c>
      <c r="D9" s="5" t="n">
        <v>748790</v>
      </c>
      <c r="E9" s="5" t="n">
        <v>603888</v>
      </c>
    </row>
    <row r="10" spans="1:5">
      <c r="A10" s="4" t="s">
        <v>317</v>
      </c>
    </row>
    <row r="11" spans="1:5">
      <c r="A11" s="4" t="s">
        <v>74</v>
      </c>
      <c r="B11" s="5" t="n">
        <v>300387</v>
      </c>
      <c r="C11" s="5" t="n">
        <v>236821</v>
      </c>
      <c r="D11" s="5" t="n">
        <v>711203</v>
      </c>
      <c r="E11" s="5" t="n">
        <v>563636</v>
      </c>
    </row>
    <row r="12" spans="1:5">
      <c r="A12" s="4" t="s">
        <v>318</v>
      </c>
    </row>
    <row r="13" spans="1:5">
      <c r="A13" s="4" t="s">
        <v>74</v>
      </c>
      <c r="B13" s="5" t="n">
        <v>11531</v>
      </c>
      <c r="C13" s="5" t="n">
        <v>14382</v>
      </c>
      <c r="D13" s="5" t="n">
        <v>37587</v>
      </c>
      <c r="E13" s="5" t="n">
        <v>40252</v>
      </c>
    </row>
    <row r="14" spans="1:5">
      <c r="A14" s="4" t="s">
        <v>319</v>
      </c>
    </row>
    <row r="15" spans="1:5">
      <c r="A15" s="4" t="s">
        <v>74</v>
      </c>
      <c r="B15" s="5" t="n">
        <v>206366</v>
      </c>
      <c r="C15" s="5" t="n">
        <v>173842</v>
      </c>
      <c r="D15" s="5" t="n">
        <v>597119</v>
      </c>
      <c r="E15" s="5" t="n">
        <v>494498</v>
      </c>
    </row>
    <row r="16" spans="1:5">
      <c r="A16" s="4" t="s">
        <v>320</v>
      </c>
    </row>
    <row r="17" spans="1:5">
      <c r="A17" s="4" t="s">
        <v>74</v>
      </c>
      <c r="B17" s="5" t="n">
        <v>121952</v>
      </c>
      <c r="C17" s="5" t="n">
        <v>101122</v>
      </c>
      <c r="D17" s="5" t="n">
        <v>340244</v>
      </c>
      <c r="E17" s="5" t="n">
        <v>284796</v>
      </c>
    </row>
    <row r="18" spans="1:5">
      <c r="A18" s="4" t="s">
        <v>321</v>
      </c>
    </row>
    <row r="19" spans="1:5">
      <c r="A19" s="4" t="s">
        <v>74</v>
      </c>
      <c r="B19" s="5" t="n">
        <v>84414</v>
      </c>
      <c r="C19" s="5" t="n">
        <v>72720</v>
      </c>
      <c r="D19" s="5" t="n">
        <v>256875</v>
      </c>
      <c r="E19" s="5" t="n">
        <v>209702</v>
      </c>
    </row>
    <row r="20" spans="1:5">
      <c r="A20" s="4" t="s">
        <v>322</v>
      </c>
    </row>
    <row r="21" spans="1:5">
      <c r="A21" s="4" t="s">
        <v>74</v>
      </c>
      <c r="B21" s="5" t="n">
        <v>41231</v>
      </c>
      <c r="C21" s="5" t="n">
        <v>30794</v>
      </c>
      <c r="D21" s="5" t="n">
        <v>106189</v>
      </c>
      <c r="E21" s="5" t="n">
        <v>82813</v>
      </c>
    </row>
    <row r="22" spans="1:5">
      <c r="A22" s="4" t="s">
        <v>323</v>
      </c>
    </row>
    <row r="23" spans="1:5">
      <c r="A23" s="4" t="s">
        <v>74</v>
      </c>
      <c r="B23" s="5" t="n">
        <v>30920</v>
      </c>
      <c r="C23" s="5" t="n">
        <v>24966</v>
      </c>
      <c r="D23" s="5" t="n">
        <v>83078</v>
      </c>
      <c r="E23" s="5" t="n">
        <v>67051</v>
      </c>
    </row>
    <row r="24" spans="1:5">
      <c r="A24" s="4" t="s">
        <v>324</v>
      </c>
    </row>
    <row r="25" spans="1:5">
      <c r="A25" s="4" t="s">
        <v>74</v>
      </c>
      <c r="B25" s="7" t="n">
        <v>10311</v>
      </c>
      <c r="C25" s="7" t="n">
        <v>5828</v>
      </c>
      <c r="D25" s="7" t="n">
        <v>23111</v>
      </c>
      <c r="E25" s="7" t="n">
        <v>157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5</v>
      </c>
      <c r="C1" s="2" t="s">
        <v>72</v>
      </c>
      <c r="E1" s="2" t="s">
        <v>1</v>
      </c>
    </row>
    <row r="2" spans="1:6">
      <c r="C2" s="2" t="s">
        <v>2</v>
      </c>
      <c r="D2" s="2" t="s">
        <v>73</v>
      </c>
      <c r="E2" s="2" t="s">
        <v>2</v>
      </c>
      <c r="F2" s="2" t="s">
        <v>73</v>
      </c>
    </row>
    <row r="3" spans="1:6">
      <c r="A3" s="4" t="s">
        <v>326</v>
      </c>
      <c r="C3" s="7" t="n">
        <v>124474</v>
      </c>
      <c r="D3" s="7" t="n">
        <v>88442</v>
      </c>
      <c r="E3" s="7" t="n">
        <v>298485</v>
      </c>
      <c r="F3" s="7" t="n">
        <v>204871</v>
      </c>
    </row>
    <row r="4" spans="1:6">
      <c r="A4" s="4" t="s">
        <v>85</v>
      </c>
      <c r="C4" s="5" t="n">
        <v>-9824</v>
      </c>
      <c r="D4" s="5" t="n">
        <v>-10672</v>
      </c>
      <c r="E4" s="5" t="n">
        <v>-30939</v>
      </c>
      <c r="F4" s="5" t="n">
        <v>-32353</v>
      </c>
    </row>
    <row r="5" spans="1:6">
      <c r="A5" s="4" t="s">
        <v>327</v>
      </c>
      <c r="C5" s="5" t="n">
        <v>-11841</v>
      </c>
      <c r="D5" s="5" t="n">
        <v>-13108</v>
      </c>
      <c r="E5" s="5" t="n">
        <v>-35124</v>
      </c>
      <c r="F5" s="5" t="n">
        <v>-38691</v>
      </c>
    </row>
    <row r="6" spans="1:6">
      <c r="A6" s="4" t="s">
        <v>328</v>
      </c>
      <c r="B6" s="4" t="s">
        <v>88</v>
      </c>
      <c r="C6" s="5" t="n">
        <v>-900</v>
      </c>
      <c r="D6" s="5" t="n">
        <v>-756</v>
      </c>
      <c r="E6" s="5" t="n">
        <v>-3522</v>
      </c>
      <c r="F6" s="5" t="n">
        <v>-2632</v>
      </c>
    </row>
    <row r="7" spans="1:6">
      <c r="A7" s="4" t="s">
        <v>329</v>
      </c>
      <c r="B7" s="4" t="s">
        <v>110</v>
      </c>
      <c r="C7" s="5" t="n">
        <v>-2919</v>
      </c>
      <c r="D7" s="5" t="n">
        <v>-2584</v>
      </c>
      <c r="E7" s="5" t="n">
        <v>-9910</v>
      </c>
      <c r="F7" s="5" t="n">
        <v>-8402</v>
      </c>
    </row>
    <row r="8" spans="1:6">
      <c r="A8" s="4" t="s">
        <v>330</v>
      </c>
      <c r="B8" s="4" t="s">
        <v>296</v>
      </c>
      <c r="C8" s="4" t="s">
        <v>89</v>
      </c>
      <c r="D8" s="4" t="s">
        <v>89</v>
      </c>
      <c r="E8" s="5" t="n">
        <v>-1332</v>
      </c>
      <c r="F8" s="4" t="s">
        <v>89</v>
      </c>
    </row>
    <row r="9" spans="1:6">
      <c r="A9" s="4" t="s">
        <v>331</v>
      </c>
      <c r="B9" s="4" t="s">
        <v>297</v>
      </c>
      <c r="C9" s="5" t="n">
        <v>-1767</v>
      </c>
      <c r="D9" s="5" t="n">
        <v>-234</v>
      </c>
      <c r="E9" s="5" t="n">
        <v>-2470</v>
      </c>
      <c r="F9" s="5" t="n">
        <v>-970</v>
      </c>
    </row>
    <row r="10" spans="1:6">
      <c r="A10" s="4" t="s">
        <v>332</v>
      </c>
      <c r="B10" s="4" t="s">
        <v>333</v>
      </c>
      <c r="C10" s="5" t="n">
        <v>-583</v>
      </c>
      <c r="D10" s="5" t="n">
        <v>-487</v>
      </c>
      <c r="E10" s="5" t="n">
        <v>-750</v>
      </c>
      <c r="F10" s="5" t="n">
        <v>-1933</v>
      </c>
    </row>
    <row r="11" spans="1:6">
      <c r="A11" s="4" t="s">
        <v>111</v>
      </c>
      <c r="C11" s="5" t="n">
        <v>-46</v>
      </c>
      <c r="D11" s="5" t="n">
        <v>-421</v>
      </c>
      <c r="E11" s="5" t="n">
        <v>-45</v>
      </c>
      <c r="F11" s="5" t="n">
        <v>-451</v>
      </c>
    </row>
    <row r="12" spans="1:6">
      <c r="A12" s="4" t="s">
        <v>92</v>
      </c>
      <c r="C12" s="5" t="n">
        <v>96594</v>
      </c>
      <c r="D12" s="5" t="n">
        <v>60180</v>
      </c>
      <c r="E12" s="5" t="n">
        <v>214393</v>
      </c>
      <c r="F12" s="5" t="n">
        <v>119439</v>
      </c>
    </row>
    <row r="13" spans="1:6">
      <c r="A13" s="4" t="s">
        <v>314</v>
      </c>
    </row>
    <row r="14" spans="1:6">
      <c r="A14" s="4" t="s">
        <v>326</v>
      </c>
      <c r="C14" s="5" t="n">
        <v>117108</v>
      </c>
      <c r="D14" s="5" t="n">
        <v>82817</v>
      </c>
      <c r="E14" s="5" t="n">
        <v>273185</v>
      </c>
      <c r="F14" s="5" t="n">
        <v>188400</v>
      </c>
    </row>
    <row r="15" spans="1:6">
      <c r="A15" s="4" t="s">
        <v>315</v>
      </c>
    </row>
    <row r="16" spans="1:6">
      <c r="A16" s="4" t="s">
        <v>326</v>
      </c>
      <c r="C16" s="7" t="n">
        <v>7366</v>
      </c>
      <c r="D16" s="7" t="n">
        <v>5625</v>
      </c>
      <c r="E16" s="7" t="n">
        <v>25300</v>
      </c>
      <c r="F16" s="7" t="n">
        <v>16471</v>
      </c>
    </row>
    <row r="17" spans="1:6"/>
    <row r="18" spans="1:6">
      <c r="A18" s="4" t="s">
        <v>88</v>
      </c>
      <c r="B18" s="4" t="s">
        <v>334</v>
      </c>
    </row>
    <row r="19" spans="1:6">
      <c r="A19" s="4" t="s">
        <v>110</v>
      </c>
      <c r="B19" s="4" t="s">
        <v>137</v>
      </c>
    </row>
    <row r="20" spans="1:6">
      <c r="A20" s="4" t="s">
        <v>296</v>
      </c>
      <c r="B20" s="4" t="s">
        <v>102</v>
      </c>
    </row>
    <row r="21" spans="1:6">
      <c r="A21" s="4" t="s">
        <v>297</v>
      </c>
      <c r="B21" s="4" t="s">
        <v>335</v>
      </c>
    </row>
    <row r="22" spans="1:6">
      <c r="A22" s="4" t="s">
        <v>333</v>
      </c>
      <c r="B22" s="4" t="s">
        <v>336</v>
      </c>
    </row>
  </sheetData>
  <mergeCells count="9">
    <mergeCell ref="A1:B2"/>
    <mergeCell ref="C1:D1"/>
    <mergeCell ref="E1:F1"/>
    <mergeCell ref="A17:E17"/>
    <mergeCell ref="B18:E18"/>
    <mergeCell ref="B19:E19"/>
    <mergeCell ref="B20:E20"/>
    <mergeCell ref="B21:E21"/>
    <mergeCell ref="B22:E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29</v>
      </c>
      <c r="D1" s="2" t="s">
        <v>73</v>
      </c>
    </row>
    <row r="2" spans="1:4">
      <c r="A2" s="4" t="s">
        <v>338</v>
      </c>
      <c r="B2" s="7" t="n">
        <v>294519</v>
      </c>
      <c r="C2" s="7" t="n">
        <v>242947</v>
      </c>
    </row>
    <row r="3" spans="1:4">
      <c r="A3" s="4" t="s">
        <v>339</v>
      </c>
      <c r="B3" s="5" t="n">
        <v>4101</v>
      </c>
      <c r="C3" s="5" t="n">
        <v>2544</v>
      </c>
    </row>
    <row r="4" spans="1:4">
      <c r="A4" s="4" t="s">
        <v>340</v>
      </c>
      <c r="B4" s="5" t="n">
        <v>197468</v>
      </c>
      <c r="C4" s="5" t="n">
        <v>141558</v>
      </c>
    </row>
    <row r="5" spans="1:4">
      <c r="A5" s="4" t="s">
        <v>341</v>
      </c>
      <c r="B5" s="7" t="n">
        <v>496088</v>
      </c>
      <c r="C5" s="7" t="n">
        <v>387049</v>
      </c>
      <c r="D5" s="7" t="n">
        <v>356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4" t="s">
        <v>343</v>
      </c>
      <c r="B2" s="7" t="n">
        <v>384313</v>
      </c>
      <c r="C2" s="7" t="n">
        <v>356548</v>
      </c>
    </row>
    <row r="3" spans="1:3">
      <c r="A3" s="4" t="s">
        <v>344</v>
      </c>
      <c r="B3" s="5" t="n">
        <v>-140951</v>
      </c>
      <c r="C3" s="5" t="n">
        <v>-126168</v>
      </c>
    </row>
    <row r="4" spans="1:3">
      <c r="A4" s="4" t="s">
        <v>341</v>
      </c>
      <c r="B4" s="5" t="n">
        <v>243362</v>
      </c>
      <c r="C4" s="5" t="n">
        <v>230380</v>
      </c>
    </row>
    <row r="5" spans="1:3">
      <c r="A5" s="4" t="s">
        <v>345</v>
      </c>
    </row>
    <row r="6" spans="1:3">
      <c r="A6" s="4" t="s">
        <v>343</v>
      </c>
      <c r="B6" s="5" t="n">
        <v>15583</v>
      </c>
      <c r="C6" s="5" t="n">
        <v>13118</v>
      </c>
    </row>
    <row r="7" spans="1:3">
      <c r="A7" s="4" t="s">
        <v>346</v>
      </c>
    </row>
    <row r="8" spans="1:3">
      <c r="A8" s="4" t="s">
        <v>343</v>
      </c>
      <c r="B8" s="5" t="n">
        <v>141275</v>
      </c>
      <c r="C8" s="5" t="n">
        <v>132072</v>
      </c>
    </row>
    <row r="9" spans="1:3">
      <c r="A9" s="4" t="s">
        <v>347</v>
      </c>
    </row>
    <row r="10" spans="1:3">
      <c r="A10" s="4" t="s">
        <v>343</v>
      </c>
      <c r="B10" s="5" t="n">
        <v>96756</v>
      </c>
      <c r="C10" s="5" t="n">
        <v>90487</v>
      </c>
    </row>
    <row r="11" spans="1:3">
      <c r="A11" s="4" t="s">
        <v>348</v>
      </c>
    </row>
    <row r="12" spans="1:3">
      <c r="A12" s="4" t="s">
        <v>343</v>
      </c>
      <c r="B12" s="5" t="n">
        <v>26921</v>
      </c>
      <c r="C12" s="5" t="n">
        <v>24504</v>
      </c>
    </row>
    <row r="13" spans="1:3">
      <c r="A13" s="4" t="s">
        <v>349</v>
      </c>
    </row>
    <row r="14" spans="1:3">
      <c r="A14" s="4" t="s">
        <v>343</v>
      </c>
      <c r="B14" s="5" t="n">
        <v>1947</v>
      </c>
      <c r="C14" s="5" t="n">
        <v>1878</v>
      </c>
    </row>
    <row r="15" spans="1:3">
      <c r="A15" s="4" t="s">
        <v>350</v>
      </c>
    </row>
    <row r="16" spans="1:3">
      <c r="A16" s="4" t="s">
        <v>343</v>
      </c>
      <c r="B16" s="5" t="n">
        <v>80144</v>
      </c>
      <c r="C16" s="5" t="n">
        <v>73254</v>
      </c>
    </row>
    <row r="17" spans="1:3">
      <c r="A17" s="4" t="s">
        <v>351</v>
      </c>
    </row>
    <row r="18" spans="1:3">
      <c r="A18" s="4" t="s">
        <v>343</v>
      </c>
      <c r="B18" s="5" t="n">
        <v>2471</v>
      </c>
      <c r="C18" s="5" t="n">
        <v>2436</v>
      </c>
    </row>
    <row r="19" spans="1:3">
      <c r="A19" s="4" t="s">
        <v>352</v>
      </c>
    </row>
    <row r="20" spans="1:3">
      <c r="A20" s="4" t="s">
        <v>343</v>
      </c>
      <c r="B20" s="7" t="n">
        <v>19216</v>
      </c>
      <c r="C20" s="7" t="n">
        <v>187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3</v>
      </c>
    </row>
    <row r="3" spans="1:3">
      <c r="A3" s="4" t="s">
        <v>354</v>
      </c>
      <c r="B3" s="7" t="n">
        <v>4563</v>
      </c>
      <c r="C3" s="7" t="n">
        <v>2196</v>
      </c>
    </row>
    <row r="4" spans="1:3">
      <c r="A4" s="4" t="s">
        <v>355</v>
      </c>
      <c r="B4" s="7" t="n">
        <v>449</v>
      </c>
    </row>
    <row r="5" spans="1:3">
      <c r="A5" s="4" t="s">
        <v>356</v>
      </c>
    </row>
    <row r="6" spans="1:3">
      <c r="A6" s="4" t="s">
        <v>357</v>
      </c>
      <c r="B6" s="4" t="s">
        <v>358</v>
      </c>
    </row>
    <row r="7" spans="1:3">
      <c r="A7" s="4" t="s">
        <v>359</v>
      </c>
    </row>
    <row r="8" spans="1:3">
      <c r="A8" s="4" t="s">
        <v>357</v>
      </c>
      <c r="B8"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2</v>
      </c>
      <c r="D1" s="2" t="s">
        <v>1</v>
      </c>
    </row>
    <row r="2" spans="1:5">
      <c r="B2" s="2" t="s">
        <v>2</v>
      </c>
      <c r="C2" s="2" t="s">
        <v>73</v>
      </c>
      <c r="D2" s="2" t="s">
        <v>2</v>
      </c>
      <c r="E2" s="2" t="s">
        <v>73</v>
      </c>
    </row>
    <row r="3" spans="1:5">
      <c r="A3" s="4" t="s">
        <v>250</v>
      </c>
      <c r="B3" s="7" t="n">
        <v>38660</v>
      </c>
      <c r="C3" s="7" t="n">
        <v>32813</v>
      </c>
      <c r="D3" s="7" t="n">
        <v>35422</v>
      </c>
      <c r="E3" s="7" t="n">
        <v>31695</v>
      </c>
    </row>
    <row r="4" spans="1:5">
      <c r="A4" s="4" t="s">
        <v>362</v>
      </c>
      <c r="B4" s="4" t="s">
        <v>89</v>
      </c>
      <c r="C4" s="4" t="s">
        <v>89</v>
      </c>
      <c r="D4" s="4" t="s">
        <v>89</v>
      </c>
      <c r="E4" s="5" t="n">
        <v>43</v>
      </c>
    </row>
    <row r="5" spans="1:5">
      <c r="A5" s="4" t="s">
        <v>363</v>
      </c>
      <c r="B5" s="5" t="n">
        <v>-5205</v>
      </c>
      <c r="C5" s="5" t="n">
        <v>-5135</v>
      </c>
      <c r="D5" s="5" t="n">
        <v>-15097</v>
      </c>
      <c r="E5" s="5" t="n">
        <v>-13980</v>
      </c>
    </row>
    <row r="6" spans="1:5">
      <c r="A6" s="4" t="s">
        <v>364</v>
      </c>
      <c r="B6" s="5" t="n">
        <v>8074</v>
      </c>
      <c r="C6" s="5" t="n">
        <v>6206</v>
      </c>
      <c r="D6" s="5" t="n">
        <v>19552</v>
      </c>
      <c r="E6" s="5" t="n">
        <v>14452</v>
      </c>
    </row>
    <row r="7" spans="1:5">
      <c r="A7" s="4" t="s">
        <v>365</v>
      </c>
      <c r="B7" s="5" t="n">
        <v>-974</v>
      </c>
      <c r="C7" s="5" t="n">
        <v>-705</v>
      </c>
      <c r="D7" s="5" t="n">
        <v>678</v>
      </c>
      <c r="E7" s="5" t="n">
        <v>969</v>
      </c>
    </row>
    <row r="8" spans="1:5">
      <c r="A8" s="4" t="s">
        <v>253</v>
      </c>
      <c r="B8" s="5" t="n">
        <v>40555</v>
      </c>
      <c r="C8" s="5" t="n">
        <v>33179</v>
      </c>
      <c r="D8" s="5" t="n">
        <v>40555</v>
      </c>
      <c r="E8" s="5" t="n">
        <v>33179</v>
      </c>
    </row>
    <row r="9" spans="1:5">
      <c r="A9" s="4" t="s">
        <v>250</v>
      </c>
      <c r="B9" s="5" t="n">
        <v>63007</v>
      </c>
      <c r="C9" s="5" t="n">
        <v>43356</v>
      </c>
      <c r="D9" s="5" t="n">
        <v>57854</v>
      </c>
      <c r="E9" s="5" t="n">
        <v>36139</v>
      </c>
    </row>
    <row r="10" spans="1:5">
      <c r="A10" s="4" t="s">
        <v>366</v>
      </c>
      <c r="B10" s="5" t="n">
        <v>4787</v>
      </c>
      <c r="C10" s="5" t="n">
        <v>12741</v>
      </c>
      <c r="D10" s="5" t="n">
        <v>15029</v>
      </c>
      <c r="E10" s="5" t="n">
        <v>23204</v>
      </c>
    </row>
    <row r="11" spans="1:5">
      <c r="A11" s="4" t="s">
        <v>367</v>
      </c>
      <c r="B11" s="5" t="n">
        <v>-2873</v>
      </c>
      <c r="C11" s="5" t="n">
        <v>-1908</v>
      </c>
      <c r="D11" s="5" t="n">
        <v>-7962</v>
      </c>
      <c r="E11" s="5" t="n">
        <v>-5154</v>
      </c>
    </row>
    <row r="12" spans="1:5">
      <c r="A12" s="4" t="s">
        <v>253</v>
      </c>
      <c r="B12" s="7" t="n">
        <v>64921</v>
      </c>
      <c r="C12" s="7" t="n">
        <v>54189</v>
      </c>
      <c r="D12" s="7" t="n">
        <v>64921</v>
      </c>
      <c r="E12" s="7" t="n">
        <v>541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8</v>
      </c>
      <c r="B1" s="2" t="s">
        <v>2</v>
      </c>
      <c r="C1" s="2" t="s">
        <v>369</v>
      </c>
      <c r="D1" s="2" t="s">
        <v>29</v>
      </c>
      <c r="E1" s="2" t="s">
        <v>73</v>
      </c>
      <c r="F1" s="2" t="s">
        <v>370</v>
      </c>
      <c r="G1" s="2" t="s">
        <v>371</v>
      </c>
    </row>
    <row r="2" spans="1:7">
      <c r="A2" s="4" t="s">
        <v>372</v>
      </c>
      <c r="B2" s="7" t="n">
        <v>3187</v>
      </c>
    </row>
    <row r="3" spans="1:7">
      <c r="A3" s="5" t="n">
        <v>2019</v>
      </c>
      <c r="B3" s="5" t="n">
        <v>12941</v>
      </c>
    </row>
    <row r="4" spans="1:7">
      <c r="A4" s="5" t="n">
        <v>2020</v>
      </c>
      <c r="B4" s="5" t="n">
        <v>12566</v>
      </c>
    </row>
    <row r="5" spans="1:7">
      <c r="A5" s="5" t="n">
        <v>2021</v>
      </c>
      <c r="B5" s="5" t="n">
        <v>10821</v>
      </c>
    </row>
    <row r="6" spans="1:7">
      <c r="A6" s="5" t="n">
        <v>2022</v>
      </c>
      <c r="B6" s="5" t="n">
        <v>8502</v>
      </c>
    </row>
    <row r="7" spans="1:7">
      <c r="A7" s="9" t="n">
        <v>2022</v>
      </c>
      <c r="B7" s="5" t="n">
        <v>16904</v>
      </c>
    </row>
    <row r="8" spans="1:7">
      <c r="A8" s="4" t="s">
        <v>341</v>
      </c>
      <c r="B8" s="7" t="n">
        <v>64921</v>
      </c>
      <c r="C8" s="7" t="n">
        <v>63007</v>
      </c>
      <c r="D8" s="7" t="n">
        <v>57854</v>
      </c>
      <c r="E8" s="7" t="n">
        <v>54189</v>
      </c>
      <c r="F8" s="7" t="n">
        <v>43356</v>
      </c>
      <c r="G8" s="7" t="n">
        <v>36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3</v>
      </c>
      <c r="B1" s="2" t="s">
        <v>2</v>
      </c>
      <c r="C1" s="2" t="s">
        <v>369</v>
      </c>
      <c r="D1" s="2" t="s">
        <v>29</v>
      </c>
      <c r="E1" s="2" t="s">
        <v>73</v>
      </c>
      <c r="F1" s="2" t="s">
        <v>370</v>
      </c>
      <c r="G1" s="2" t="s">
        <v>371</v>
      </c>
    </row>
    <row r="2" spans="1:7">
      <c r="A2" s="4" t="s">
        <v>374</v>
      </c>
      <c r="B2" s="7" t="n">
        <v>23374</v>
      </c>
      <c r="D2" s="7" t="n">
        <v>20576</v>
      </c>
    </row>
    <row r="3" spans="1:7">
      <c r="A3" s="4" t="s">
        <v>375</v>
      </c>
      <c r="B3" s="5" t="n">
        <v>17181</v>
      </c>
      <c r="D3" s="5" t="n">
        <v>14846</v>
      </c>
    </row>
    <row r="4" spans="1:7">
      <c r="A4" s="4" t="s">
        <v>341</v>
      </c>
      <c r="B4" s="5" t="n">
        <v>40555</v>
      </c>
      <c r="C4" s="7" t="n">
        <v>38660</v>
      </c>
      <c r="D4" s="5" t="n">
        <v>35422</v>
      </c>
      <c r="E4" s="7" t="n">
        <v>33179</v>
      </c>
      <c r="F4" s="7" t="n">
        <v>32813</v>
      </c>
      <c r="G4" s="7" t="n">
        <v>31695</v>
      </c>
    </row>
    <row r="5" spans="1:7">
      <c r="A5" s="4" t="s">
        <v>374</v>
      </c>
      <c r="B5" s="5" t="n">
        <v>13641</v>
      </c>
      <c r="D5" s="5" t="n">
        <v>11017</v>
      </c>
    </row>
    <row r="6" spans="1:7">
      <c r="A6" s="4" t="s">
        <v>375</v>
      </c>
      <c r="B6" s="5" t="n">
        <v>51280</v>
      </c>
      <c r="D6" s="5" t="n">
        <v>46837</v>
      </c>
    </row>
    <row r="7" spans="1:7">
      <c r="A7" s="4" t="s">
        <v>341</v>
      </c>
      <c r="B7" s="7" t="n">
        <v>64921</v>
      </c>
      <c r="C7" s="7" t="n">
        <v>63007</v>
      </c>
      <c r="D7" s="7" t="n">
        <v>57854</v>
      </c>
      <c r="E7" s="7" t="n">
        <v>54189</v>
      </c>
      <c r="F7" s="7" t="n">
        <v>43356</v>
      </c>
      <c r="G7" s="7" t="n">
        <v>36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v>
      </c>
      <c r="D2" s="2" t="s">
        <v>73</v>
      </c>
    </row>
    <row r="3" spans="1:4">
      <c r="A3" s="3" t="s">
        <v>104</v>
      </c>
    </row>
    <row r="4" spans="1:4">
      <c r="A4" s="4" t="s">
        <v>94</v>
      </c>
      <c r="C4" s="7" t="n">
        <v>164523</v>
      </c>
      <c r="D4" s="7" t="n">
        <v>77334</v>
      </c>
    </row>
    <row r="5" spans="1:4">
      <c r="A5" s="3" t="s">
        <v>105</v>
      </c>
    </row>
    <row r="6" spans="1:4">
      <c r="A6" s="4" t="s">
        <v>106</v>
      </c>
      <c r="C6" s="5" t="n">
        <v>18332</v>
      </c>
      <c r="D6" s="5" t="n">
        <v>17137</v>
      </c>
    </row>
    <row r="7" spans="1:4">
      <c r="A7" s="4" t="s">
        <v>107</v>
      </c>
      <c r="C7" s="5" t="n">
        <v>16792</v>
      </c>
      <c r="D7" s="5" t="n">
        <v>21554</v>
      </c>
    </row>
    <row r="8" spans="1:4">
      <c r="A8" s="4" t="s">
        <v>108</v>
      </c>
      <c r="C8" s="5" t="n">
        <v>3554</v>
      </c>
      <c r="D8" s="5" t="n">
        <v>2400</v>
      </c>
    </row>
    <row r="9" spans="1:4">
      <c r="A9" s="4" t="s">
        <v>87</v>
      </c>
      <c r="B9" s="4" t="s">
        <v>88</v>
      </c>
      <c r="C9" s="5" t="n">
        <v>1332</v>
      </c>
      <c r="D9" s="4" t="s">
        <v>89</v>
      </c>
    </row>
    <row r="10" spans="1:4">
      <c r="A10" s="4" t="s">
        <v>42</v>
      </c>
      <c r="C10" s="5" t="n">
        <v>17218</v>
      </c>
      <c r="D10" s="5" t="n">
        <v>25336</v>
      </c>
    </row>
    <row r="11" spans="1:4">
      <c r="A11" s="4" t="s">
        <v>109</v>
      </c>
      <c r="B11" s="4" t="s">
        <v>110</v>
      </c>
      <c r="C11" s="5" t="n">
        <v>9910</v>
      </c>
      <c r="D11" s="5" t="n">
        <v>8402</v>
      </c>
    </row>
    <row r="12" spans="1:4">
      <c r="A12" s="4" t="s">
        <v>111</v>
      </c>
      <c r="C12" s="5" t="n">
        <v>1249</v>
      </c>
      <c r="D12" s="5" t="n">
        <v>361</v>
      </c>
    </row>
    <row r="13" spans="1:4">
      <c r="A13" s="3" t="s">
        <v>112</v>
      </c>
    </row>
    <row r="14" spans="1:4">
      <c r="A14" s="4" t="s">
        <v>113</v>
      </c>
      <c r="C14" s="5" t="n">
        <v>-55649</v>
      </c>
      <c r="D14" s="5" t="n">
        <v>-68003</v>
      </c>
    </row>
    <row r="15" spans="1:4">
      <c r="A15" s="4" t="s">
        <v>33</v>
      </c>
      <c r="C15" s="5" t="n">
        <v>-99957</v>
      </c>
      <c r="D15" s="5" t="n">
        <v>9379</v>
      </c>
    </row>
    <row r="16" spans="1:4">
      <c r="A16" s="4" t="s">
        <v>43</v>
      </c>
      <c r="C16" s="5" t="n">
        <v>-16488</v>
      </c>
      <c r="D16" s="5" t="n">
        <v>-3852</v>
      </c>
    </row>
    <row r="17" spans="1:4">
      <c r="A17" s="4" t="s">
        <v>47</v>
      </c>
      <c r="C17" s="5" t="n">
        <v>47559</v>
      </c>
      <c r="D17" s="5" t="n">
        <v>-206</v>
      </c>
    </row>
    <row r="18" spans="1:4">
      <c r="A18" s="4" t="s">
        <v>48</v>
      </c>
      <c r="C18" s="5" t="n">
        <v>13044</v>
      </c>
      <c r="D18" s="5" t="n">
        <v>6288</v>
      </c>
    </row>
    <row r="19" spans="1:4">
      <c r="A19" s="4" t="s">
        <v>49</v>
      </c>
      <c r="C19" s="5" t="n">
        <v>18011</v>
      </c>
      <c r="D19" s="5" t="n">
        <v>25148</v>
      </c>
    </row>
    <row r="20" spans="1:4">
      <c r="A20" s="4" t="s">
        <v>114</v>
      </c>
      <c r="C20" s="5" t="n">
        <v>-432</v>
      </c>
      <c r="D20" s="5" t="n">
        <v>-661</v>
      </c>
    </row>
    <row r="21" spans="1:4">
      <c r="A21" s="4" t="s">
        <v>115</v>
      </c>
      <c r="C21" s="5" t="n">
        <v>138998</v>
      </c>
      <c r="D21" s="5" t="n">
        <v>120617</v>
      </c>
    </row>
    <row r="22" spans="1:4">
      <c r="A22" s="3" t="s">
        <v>116</v>
      </c>
    </row>
    <row r="23" spans="1:4">
      <c r="A23" s="4" t="s">
        <v>117</v>
      </c>
      <c r="C23" s="5" t="n">
        <v>213</v>
      </c>
      <c r="D23" s="5" t="n">
        <v>77</v>
      </c>
    </row>
    <row r="24" spans="1:4">
      <c r="A24" s="4" t="s">
        <v>118</v>
      </c>
      <c r="C24" s="5" t="n">
        <v>2825</v>
      </c>
      <c r="D24" s="5" t="n">
        <v>2102</v>
      </c>
    </row>
    <row r="25" spans="1:4">
      <c r="A25" s="4" t="s">
        <v>119</v>
      </c>
      <c r="C25" s="5" t="n">
        <v>-25577</v>
      </c>
      <c r="D25" s="5" t="n">
        <v>-16658</v>
      </c>
    </row>
    <row r="26" spans="1:4">
      <c r="A26" s="4" t="s">
        <v>120</v>
      </c>
      <c r="C26" s="5" t="n">
        <v>-71926</v>
      </c>
      <c r="D26" s="5" t="n">
        <v>1257</v>
      </c>
    </row>
    <row r="27" spans="1:4">
      <c r="A27" s="4" t="s">
        <v>121</v>
      </c>
      <c r="C27" s="5" t="n">
        <v>-94465</v>
      </c>
      <c r="D27" s="5" t="n">
        <v>-13222</v>
      </c>
    </row>
    <row r="28" spans="1:4">
      <c r="A28" s="3" t="s">
        <v>122</v>
      </c>
    </row>
    <row r="29" spans="1:4">
      <c r="A29" s="4" t="s">
        <v>123</v>
      </c>
      <c r="C29" s="5" t="n">
        <v>28332</v>
      </c>
      <c r="D29" s="5" t="n">
        <v>74443</v>
      </c>
    </row>
    <row r="30" spans="1:4">
      <c r="A30" s="4" t="s">
        <v>124</v>
      </c>
      <c r="C30" s="5" t="n">
        <v>51425</v>
      </c>
      <c r="D30" s="5" t="n">
        <v>3069</v>
      </c>
    </row>
    <row r="31" spans="1:4">
      <c r="A31" s="4" t="s">
        <v>125</v>
      </c>
      <c r="C31" s="5" t="n">
        <v>-12478</v>
      </c>
      <c r="D31" s="5" t="n">
        <v>-80952</v>
      </c>
    </row>
    <row r="32" spans="1:4">
      <c r="A32" s="4" t="s">
        <v>126</v>
      </c>
      <c r="C32" s="5" t="n">
        <v>-51164</v>
      </c>
      <c r="D32" s="5" t="n">
        <v>-13051</v>
      </c>
    </row>
    <row r="33" spans="1:4">
      <c r="A33" s="4" t="s">
        <v>127</v>
      </c>
      <c r="C33" s="5" t="n">
        <v>-25656</v>
      </c>
      <c r="D33" s="5" t="n">
        <v>-30012</v>
      </c>
    </row>
    <row r="34" spans="1:4">
      <c r="A34" s="4" t="s">
        <v>128</v>
      </c>
      <c r="C34" s="5" t="n">
        <v>-314</v>
      </c>
      <c r="D34" s="4" t="s">
        <v>89</v>
      </c>
    </row>
    <row r="35" spans="1:4">
      <c r="A35" s="4" t="s">
        <v>129</v>
      </c>
      <c r="C35" s="5" t="n">
        <v>-1702</v>
      </c>
      <c r="D35" s="5" t="n">
        <v>-1517</v>
      </c>
    </row>
    <row r="36" spans="1:4">
      <c r="A36" s="4" t="s">
        <v>130</v>
      </c>
      <c r="C36" s="5" t="n">
        <v>-2777</v>
      </c>
      <c r="D36" s="5" t="n">
        <v>-2479</v>
      </c>
    </row>
    <row r="37" spans="1:4">
      <c r="A37" s="4" t="s">
        <v>131</v>
      </c>
      <c r="C37" s="5" t="n">
        <v>5191</v>
      </c>
      <c r="D37" s="5" t="n">
        <v>1717</v>
      </c>
    </row>
    <row r="38" spans="1:4">
      <c r="A38" s="4" t="s">
        <v>132</v>
      </c>
      <c r="C38" s="5" t="n">
        <v>-9143</v>
      </c>
      <c r="D38" s="5" t="n">
        <v>-48782</v>
      </c>
    </row>
    <row r="39" spans="1:4">
      <c r="A39" s="4" t="s">
        <v>133</v>
      </c>
      <c r="C39" s="5" t="n">
        <v>139</v>
      </c>
      <c r="D39" s="5" t="n">
        <v>2895</v>
      </c>
    </row>
    <row r="40" spans="1:4">
      <c r="A40" s="4" t="s">
        <v>134</v>
      </c>
      <c r="C40" s="5" t="n">
        <v>35529</v>
      </c>
      <c r="D40" s="5" t="n">
        <v>61508</v>
      </c>
    </row>
    <row r="41" spans="1:4">
      <c r="A41" s="4" t="s">
        <v>135</v>
      </c>
      <c r="C41" s="5" t="n">
        <v>138472</v>
      </c>
      <c r="D41" s="5" t="n">
        <v>67272</v>
      </c>
    </row>
    <row r="42" spans="1:4">
      <c r="A42" s="4" t="s">
        <v>136</v>
      </c>
      <c r="C42" s="7" t="n">
        <v>174001</v>
      </c>
      <c r="D42" s="7" t="n">
        <v>128780</v>
      </c>
    </row>
    <row r="43" spans="1:4"/>
    <row r="44" spans="1:4">
      <c r="A44" s="4" t="s">
        <v>88</v>
      </c>
      <c r="B44" s="4" t="s">
        <v>102</v>
      </c>
    </row>
    <row r="45" spans="1:4">
      <c r="A45" s="4" t="s">
        <v>110</v>
      </c>
      <c r="B45" s="4" t="s">
        <v>137</v>
      </c>
    </row>
  </sheetData>
  <mergeCells count="5">
    <mergeCell ref="A1:B2"/>
    <mergeCell ref="C1:D1"/>
    <mergeCell ref="A43:C43"/>
    <mergeCell ref="B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13"/>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0"/>
  </cols>
  <sheetData>
    <row r="1" spans="1:15">
      <c r="A1" s="1" t="s">
        <v>376</v>
      </c>
      <c r="C1" s="2" t="s">
        <v>377</v>
      </c>
      <c r="D1" s="2" t="s">
        <v>378</v>
      </c>
      <c r="E1" s="2" t="s">
        <v>379</v>
      </c>
      <c r="F1" s="2" t="s">
        <v>263</v>
      </c>
      <c r="G1" s="2" t="s">
        <v>380</v>
      </c>
      <c r="H1" s="2" t="s">
        <v>261</v>
      </c>
      <c r="I1" s="2" t="s">
        <v>379</v>
      </c>
      <c r="J1" s="2" t="s">
        <v>262</v>
      </c>
      <c r="K1" s="2" t="s">
        <v>381</v>
      </c>
      <c r="L1" s="2" t="s">
        <v>261</v>
      </c>
      <c r="M1" s="2" t="s">
        <v>262</v>
      </c>
      <c r="N1" s="2" t="s">
        <v>382</v>
      </c>
      <c r="O1" s="2" t="s">
        <v>383</v>
      </c>
    </row>
    <row r="2" spans="1:15">
      <c r="A2" s="4" t="s">
        <v>384</v>
      </c>
      <c r="L2" s="10" t="n">
        <v>1.82</v>
      </c>
    </row>
    <row r="3" spans="1:15">
      <c r="A3" s="4" t="s">
        <v>330</v>
      </c>
      <c r="B3" s="4" t="s">
        <v>88</v>
      </c>
      <c r="H3" s="4" t="s">
        <v>89</v>
      </c>
      <c r="J3" s="4" t="s">
        <v>89</v>
      </c>
      <c r="L3" s="7" t="n">
        <v>-1332</v>
      </c>
      <c r="M3" s="4" t="s">
        <v>89</v>
      </c>
    </row>
    <row r="4" spans="1:15">
      <c r="A4" s="4" t="s">
        <v>385</v>
      </c>
      <c r="F4" s="4" t="s">
        <v>89</v>
      </c>
      <c r="H4" s="5" t="n">
        <v>50000</v>
      </c>
      <c r="L4" s="5" t="n">
        <v>50000</v>
      </c>
    </row>
    <row r="5" spans="1:15">
      <c r="A5" s="4" t="s">
        <v>386</v>
      </c>
      <c r="F5" s="5" t="n">
        <v>20602</v>
      </c>
      <c r="H5" s="5" t="n">
        <v>35758</v>
      </c>
      <c r="L5" s="5" t="n">
        <v>35758</v>
      </c>
    </row>
    <row r="6" spans="1:15">
      <c r="A6" s="4" t="s">
        <v>387</v>
      </c>
    </row>
    <row r="7" spans="1:15">
      <c r="A7" s="4" t="s">
        <v>388</v>
      </c>
      <c r="O7" s="7" t="n">
        <v>250000</v>
      </c>
    </row>
    <row r="8" spans="1:15">
      <c r="A8" s="4" t="s">
        <v>389</v>
      </c>
    </row>
    <row r="9" spans="1:15">
      <c r="A9" s="4" t="s">
        <v>388</v>
      </c>
      <c r="E9" s="7" t="n">
        <v>300000</v>
      </c>
      <c r="I9" s="7" t="n">
        <v>300000</v>
      </c>
    </row>
    <row r="10" spans="1:15">
      <c r="A10" s="4" t="s">
        <v>390</v>
      </c>
      <c r="H10" s="5" t="n">
        <v>755</v>
      </c>
      <c r="L10" s="5" t="n">
        <v>755</v>
      </c>
    </row>
    <row r="11" spans="1:15">
      <c r="A11" s="4" t="s">
        <v>330</v>
      </c>
      <c r="I11" s="5" t="n">
        <v>-34</v>
      </c>
    </row>
    <row r="12" spans="1:15">
      <c r="A12" s="4" t="s">
        <v>391</v>
      </c>
      <c r="E12" s="7" t="n">
        <v>50000</v>
      </c>
    </row>
    <row r="13" spans="1:15">
      <c r="A13" s="4" t="s">
        <v>385</v>
      </c>
      <c r="H13" s="5" t="n">
        <v>61000</v>
      </c>
      <c r="L13" s="5" t="n">
        <v>61000</v>
      </c>
    </row>
    <row r="14" spans="1:15">
      <c r="A14" s="4" t="s">
        <v>392</v>
      </c>
      <c r="H14" s="7" t="n">
        <v>207498</v>
      </c>
      <c r="L14" s="7" t="n">
        <v>207498</v>
      </c>
    </row>
    <row r="15" spans="1:15">
      <c r="A15" s="4" t="s">
        <v>393</v>
      </c>
    </row>
    <row r="16" spans="1:15">
      <c r="A16" s="4" t="s">
        <v>394</v>
      </c>
      <c r="D16" s="7" t="n">
        <v>50000</v>
      </c>
    </row>
    <row r="17" spans="1:15">
      <c r="A17" s="4" t="s">
        <v>395</v>
      </c>
    </row>
    <row r="18" spans="1:15">
      <c r="A18" s="4" t="s">
        <v>396</v>
      </c>
      <c r="E18" s="4" t="s">
        <v>397</v>
      </c>
      <c r="L18" s="4" t="s">
        <v>398</v>
      </c>
    </row>
    <row r="19" spans="1:15">
      <c r="A19" s="4" t="s">
        <v>399</v>
      </c>
    </row>
    <row r="20" spans="1:15">
      <c r="A20" s="4" t="s">
        <v>396</v>
      </c>
      <c r="E20" s="4" t="s">
        <v>400</v>
      </c>
      <c r="L20" s="4" t="s">
        <v>401</v>
      </c>
    </row>
    <row r="21" spans="1:15">
      <c r="A21" s="4" t="s">
        <v>402</v>
      </c>
    </row>
    <row r="22" spans="1:15">
      <c r="A22" s="4" t="s">
        <v>388</v>
      </c>
      <c r="C22" s="7" t="n">
        <v>1200000</v>
      </c>
    </row>
    <row r="23" spans="1:15">
      <c r="A23" s="4" t="s">
        <v>403</v>
      </c>
      <c r="C23" s="7" t="n">
        <v>300000</v>
      </c>
    </row>
    <row r="24" spans="1:15">
      <c r="A24" s="4" t="s">
        <v>404</v>
      </c>
      <c r="G24" s="5" t="n">
        <v>3</v>
      </c>
      <c r="K24" s="5" t="n">
        <v>3</v>
      </c>
    </row>
    <row r="25" spans="1:15">
      <c r="A25" s="4" t="s">
        <v>390</v>
      </c>
      <c r="E25" s="7" t="n">
        <v>829</v>
      </c>
      <c r="F25" s="7" t="n">
        <v>2346</v>
      </c>
      <c r="I25" s="5" t="n">
        <v>829</v>
      </c>
      <c r="N25" s="7" t="n">
        <v>1432</v>
      </c>
    </row>
    <row r="26" spans="1:15">
      <c r="A26" s="4" t="s">
        <v>384</v>
      </c>
      <c r="F26" s="10" t="n">
        <v>3.75</v>
      </c>
    </row>
    <row r="27" spans="1:15">
      <c r="A27" s="4" t="s">
        <v>330</v>
      </c>
      <c r="I27" s="7" t="n">
        <v>-1298</v>
      </c>
    </row>
    <row r="28" spans="1:15">
      <c r="A28" s="4" t="s">
        <v>405</v>
      </c>
    </row>
    <row r="29" spans="1:15">
      <c r="A29" s="4" t="s">
        <v>396</v>
      </c>
      <c r="C29" s="4" t="s">
        <v>406</v>
      </c>
      <c r="E29" s="4" t="s">
        <v>407</v>
      </c>
      <c r="F29" s="4" t="s">
        <v>408</v>
      </c>
      <c r="G29" s="4" t="s">
        <v>409</v>
      </c>
    </row>
    <row r="30" spans="1:15">
      <c r="A30" s="4" t="s">
        <v>410</v>
      </c>
    </row>
    <row r="31" spans="1:15">
      <c r="A31" s="4" t="s">
        <v>396</v>
      </c>
      <c r="K31" s="4" t="s">
        <v>401</v>
      </c>
    </row>
    <row r="32" spans="1:15">
      <c r="A32" s="4" t="s">
        <v>411</v>
      </c>
    </row>
    <row r="33" spans="1:15">
      <c r="A33" s="4" t="s">
        <v>396</v>
      </c>
      <c r="C33" s="4" t="s">
        <v>412</v>
      </c>
      <c r="E33" s="4" t="s">
        <v>406</v>
      </c>
      <c r="F33" s="4" t="s">
        <v>413</v>
      </c>
      <c r="G33" s="4" t="s">
        <v>414</v>
      </c>
    </row>
    <row r="34" spans="1:15">
      <c r="A34" s="4" t="s">
        <v>415</v>
      </c>
    </row>
    <row r="35" spans="1:15">
      <c r="A35" s="4" t="s">
        <v>396</v>
      </c>
      <c r="K35" s="4" t="s">
        <v>416</v>
      </c>
    </row>
    <row r="36" spans="1:15">
      <c r="A36" s="4" t="s">
        <v>417</v>
      </c>
    </row>
    <row r="37" spans="1:15">
      <c r="A37" s="4" t="s">
        <v>396</v>
      </c>
      <c r="C37" s="4" t="s">
        <v>407</v>
      </c>
      <c r="G37" s="4" t="s">
        <v>407</v>
      </c>
    </row>
    <row r="38" spans="1:15"/>
    <row r="39" spans="1:15">
      <c r="A39" s="4" t="s">
        <v>88</v>
      </c>
      <c r="B39" s="4" t="s">
        <v>102</v>
      </c>
    </row>
  </sheetData>
  <mergeCells count="3">
    <mergeCell ref="A1:B1"/>
    <mergeCell ref="A38:N38"/>
    <mergeCell ref="B39:N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4" t="s">
        <v>46</v>
      </c>
      <c r="B2" s="7" t="n">
        <v>35758</v>
      </c>
      <c r="C2" s="7" t="n">
        <v>20602</v>
      </c>
    </row>
    <row r="3" spans="1:3">
      <c r="A3" s="4" t="s">
        <v>387</v>
      </c>
    </row>
    <row r="4" spans="1:3">
      <c r="A4" s="4" t="s">
        <v>46</v>
      </c>
      <c r="B4" s="5" t="n">
        <v>11000</v>
      </c>
      <c r="C4" s="5" t="n">
        <v>0</v>
      </c>
    </row>
    <row r="5" spans="1:3">
      <c r="A5" s="4" t="s">
        <v>419</v>
      </c>
    </row>
    <row r="6" spans="1:3">
      <c r="A6" s="4" t="s">
        <v>46</v>
      </c>
      <c r="B6" s="7" t="n">
        <v>24758</v>
      </c>
      <c r="C6" s="7" t="n">
        <v>206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4" t="s">
        <v>421</v>
      </c>
      <c r="B2" s="7" t="n">
        <v>879000</v>
      </c>
      <c r="C2" s="7" t="n">
        <v>929000</v>
      </c>
    </row>
    <row r="3" spans="1:3">
      <c r="A3" s="4" t="s">
        <v>422</v>
      </c>
      <c r="B3" s="5" t="n">
        <v>-23635</v>
      </c>
      <c r="C3" s="5" t="n">
        <v>-26937</v>
      </c>
    </row>
    <row r="4" spans="1:3">
      <c r="A4" s="4" t="s">
        <v>423</v>
      </c>
      <c r="B4" s="5" t="n">
        <v>50000</v>
      </c>
      <c r="C4" s="4" t="s">
        <v>89</v>
      </c>
    </row>
    <row r="5" spans="1:3">
      <c r="A5" s="4" t="s">
        <v>424</v>
      </c>
      <c r="B5" s="5" t="n">
        <v>4091</v>
      </c>
      <c r="C5" s="5" t="n">
        <v>4690</v>
      </c>
    </row>
    <row r="6" spans="1:3">
      <c r="A6" s="4" t="s">
        <v>111</v>
      </c>
      <c r="B6" s="5" t="n">
        <v>2055</v>
      </c>
      <c r="C6" s="5" t="n">
        <v>1367</v>
      </c>
    </row>
    <row r="7" spans="1:3">
      <c r="A7" s="4" t="s">
        <v>341</v>
      </c>
      <c r="B7" s="5" t="n">
        <v>911511</v>
      </c>
      <c r="C7" s="5" t="n">
        <v>908120</v>
      </c>
    </row>
    <row r="8" spans="1:3">
      <c r="A8" s="4" t="s">
        <v>425</v>
      </c>
      <c r="B8" s="5" t="n">
        <v>51266</v>
      </c>
      <c r="C8" s="5" t="n">
        <v>936</v>
      </c>
    </row>
    <row r="9" spans="1:3">
      <c r="A9" s="4" t="s">
        <v>426</v>
      </c>
      <c r="B9" s="5" t="n">
        <v>620</v>
      </c>
      <c r="C9" s="5" t="n">
        <v>636</v>
      </c>
    </row>
    <row r="10" spans="1:3">
      <c r="A10" s="4" t="s">
        <v>341</v>
      </c>
      <c r="B10" s="7" t="n">
        <v>859625</v>
      </c>
      <c r="C10" s="7" t="n">
        <v>9065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 customWidth="1" max="6" min="6" width="14"/>
    <col customWidth="1" max="7" min="7" width="14"/>
  </cols>
  <sheetData>
    <row r="1" spans="1:7">
      <c r="A1" s="1" t="s">
        <v>427</v>
      </c>
      <c r="B1" s="2" t="s">
        <v>257</v>
      </c>
      <c r="C1" s="2" t="s">
        <v>1</v>
      </c>
      <c r="E1" s="2" t="s">
        <v>428</v>
      </c>
    </row>
    <row r="2" spans="1:7">
      <c r="B2" s="2" t="s">
        <v>429</v>
      </c>
      <c r="C2" s="2" t="s">
        <v>2</v>
      </c>
      <c r="D2" s="2" t="s">
        <v>73</v>
      </c>
      <c r="E2" s="2" t="s">
        <v>2</v>
      </c>
      <c r="F2" s="2" t="s">
        <v>430</v>
      </c>
      <c r="G2" s="2" t="s">
        <v>431</v>
      </c>
    </row>
    <row r="3" spans="1:7">
      <c r="A3" s="4" t="s">
        <v>432</v>
      </c>
      <c r="B3" s="7" t="n">
        <v>250000</v>
      </c>
      <c r="G3" s="7" t="n">
        <v>200000</v>
      </c>
    </row>
    <row r="4" spans="1:7">
      <c r="A4" s="4" t="s">
        <v>433</v>
      </c>
      <c r="B4" s="4" t="s">
        <v>434</v>
      </c>
    </row>
    <row r="5" spans="1:7">
      <c r="A5" s="4" t="s">
        <v>435</v>
      </c>
      <c r="C5" s="7" t="n">
        <v>25656</v>
      </c>
      <c r="D5" s="7" t="n">
        <v>30012</v>
      </c>
      <c r="E5" s="7" t="n">
        <v>305547</v>
      </c>
    </row>
    <row r="6" spans="1:7">
      <c r="A6" s="4" t="s">
        <v>436</v>
      </c>
    </row>
    <row r="7" spans="1:7">
      <c r="A7" s="4" t="s">
        <v>432</v>
      </c>
      <c r="F7" s="7" t="n">
        <v>250000</v>
      </c>
    </row>
    <row r="8" spans="1:7">
      <c r="A8" s="4" t="s">
        <v>437</v>
      </c>
    </row>
    <row r="9" spans="1:7">
      <c r="A9" s="4" t="s">
        <v>438</v>
      </c>
      <c r="C9" s="5" t="n">
        <v>560000</v>
      </c>
      <c r="D9" s="5" t="n">
        <v>844500</v>
      </c>
      <c r="E9" s="5" t="n">
        <v>867670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2</v>
      </c>
      <c r="D1" s="2" t="s">
        <v>1</v>
      </c>
    </row>
    <row r="2" spans="1:5">
      <c r="B2" s="2" t="s">
        <v>2</v>
      </c>
      <c r="C2" s="2" t="s">
        <v>73</v>
      </c>
      <c r="D2" s="2" t="s">
        <v>2</v>
      </c>
      <c r="E2" s="2" t="s">
        <v>73</v>
      </c>
    </row>
    <row r="3" spans="1:5">
      <c r="A3" s="4" t="s">
        <v>440</v>
      </c>
    </row>
    <row r="4" spans="1:5">
      <c r="A4" s="4" t="s">
        <v>441</v>
      </c>
      <c r="B4" s="5" t="n">
        <v>38900</v>
      </c>
      <c r="C4" s="5" t="n">
        <v>146000</v>
      </c>
      <c r="D4" s="5" t="n">
        <v>48200</v>
      </c>
      <c r="E4" s="5" t="n">
        <v>188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2</v>
      </c>
      <c r="C1" s="2" t="s">
        <v>72</v>
      </c>
      <c r="E1" s="2" t="s">
        <v>1</v>
      </c>
    </row>
    <row r="2" spans="1:6">
      <c r="C2" s="2" t="s">
        <v>2</v>
      </c>
      <c r="D2" s="2" t="s">
        <v>73</v>
      </c>
      <c r="E2" s="2" t="s">
        <v>2</v>
      </c>
      <c r="F2" s="2" t="s">
        <v>73</v>
      </c>
    </row>
    <row r="3" spans="1:6">
      <c r="A3" s="4" t="s">
        <v>96</v>
      </c>
      <c r="C3" s="7" t="n">
        <v>75776</v>
      </c>
      <c r="D3" s="7" t="n">
        <v>39435</v>
      </c>
      <c r="E3" s="7" t="n">
        <v>162682</v>
      </c>
      <c r="F3" s="7" t="n">
        <v>76901</v>
      </c>
    </row>
    <row r="4" spans="1:6">
      <c r="A4" s="4" t="s">
        <v>443</v>
      </c>
      <c r="C4" s="5" t="n">
        <v>-6912</v>
      </c>
      <c r="D4" s="4" t="s">
        <v>89</v>
      </c>
      <c r="E4" s="5" t="n">
        <v>-16882</v>
      </c>
      <c r="F4" s="5" t="n">
        <v>909</v>
      </c>
    </row>
    <row r="5" spans="1:6">
      <c r="A5" s="4" t="s">
        <v>444</v>
      </c>
      <c r="C5" s="7" t="n">
        <v>68864</v>
      </c>
      <c r="D5" s="7" t="n">
        <v>39435</v>
      </c>
      <c r="E5" s="7" t="n">
        <v>145800</v>
      </c>
      <c r="F5" s="7" t="n">
        <v>77810</v>
      </c>
    </row>
    <row r="6" spans="1:6">
      <c r="A6" s="4" t="s">
        <v>445</v>
      </c>
      <c r="C6" s="5" t="n">
        <v>61579564</v>
      </c>
      <c r="D6" s="5" t="n">
        <v>61758190</v>
      </c>
      <c r="E6" s="5" t="n">
        <v>61659817</v>
      </c>
      <c r="F6" s="5" t="n">
        <v>62094807</v>
      </c>
    </row>
    <row r="7" spans="1:6">
      <c r="A7" s="4" t="s">
        <v>446</v>
      </c>
      <c r="B7" s="4" t="s">
        <v>88</v>
      </c>
      <c r="C7" s="5" t="n">
        <v>640734</v>
      </c>
      <c r="D7" s="5" t="n">
        <v>558598</v>
      </c>
      <c r="E7" s="5" t="n">
        <v>606323</v>
      </c>
      <c r="F7" s="5" t="n">
        <v>608462</v>
      </c>
    </row>
    <row r="8" spans="1:6">
      <c r="A8" s="4" t="s">
        <v>447</v>
      </c>
      <c r="C8" s="5" t="n">
        <v>62220298</v>
      </c>
      <c r="D8" s="5" t="n">
        <v>62316788</v>
      </c>
      <c r="E8" s="5" t="n">
        <v>62266140</v>
      </c>
      <c r="F8" s="5" t="n">
        <v>62703269</v>
      </c>
    </row>
    <row r="9" spans="1:6">
      <c r="A9" s="4" t="s">
        <v>448</v>
      </c>
      <c r="C9" s="8" t="n">
        <v>1.12</v>
      </c>
      <c r="D9" s="8" t="n">
        <v>0.64</v>
      </c>
      <c r="E9" s="8" t="n">
        <v>2.36</v>
      </c>
      <c r="F9" s="8" t="n">
        <v>1.25</v>
      </c>
    </row>
    <row r="10" spans="1:6">
      <c r="A10" s="4" t="s">
        <v>449</v>
      </c>
      <c r="C10" s="8" t="n">
        <v>1.11</v>
      </c>
      <c r="D10" s="8" t="n">
        <v>0.63</v>
      </c>
      <c r="E10" s="8" t="n">
        <v>2.34</v>
      </c>
      <c r="F10" s="8" t="n">
        <v>1.24</v>
      </c>
    </row>
    <row r="11" spans="1:6"/>
    <row r="12" spans="1:6">
      <c r="A12" s="4" t="s">
        <v>88</v>
      </c>
      <c r="B12" s="4" t="s">
        <v>450</v>
      </c>
    </row>
  </sheetData>
  <mergeCells count="5">
    <mergeCell ref="A1:B2"/>
    <mergeCell ref="C1:D1"/>
    <mergeCell ref="E1:F1"/>
    <mergeCell ref="A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1</v>
      </c>
      <c r="B1" s="2" t="s">
        <v>1</v>
      </c>
    </row>
    <row r="2" spans="1:3">
      <c r="B2" s="2" t="s">
        <v>2</v>
      </c>
      <c r="C2" s="2" t="s">
        <v>73</v>
      </c>
    </row>
    <row r="3" spans="1:3">
      <c r="A3" s="4" t="s">
        <v>452</v>
      </c>
      <c r="B3" s="4" t="s">
        <v>453</v>
      </c>
      <c r="C3" s="4" t="s">
        <v>454</v>
      </c>
    </row>
    <row r="4" spans="1:3">
      <c r="A4" s="4" t="s">
        <v>455</v>
      </c>
      <c r="B4" s="11" t="n">
        <v>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9</v>
      </c>
    </row>
    <row r="2" spans="1:3">
      <c r="A2" s="4" t="s">
        <v>457</v>
      </c>
      <c r="B2" s="11" t="n">
        <v>40.6</v>
      </c>
      <c r="C2" s="11" t="n">
        <v>3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0:18Z</dcterms:created>
  <dcterms:modified xmlns:dcterms="http://purl.org/dc/terms/" xmlns:xsi="http://www.w3.org/2001/XMLSchema-instance" xsi:type="dcterms:W3CDTF">2018-11-06T16:10:18Z</dcterms:modified>
</cp:coreProperties>
</file>